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Significant Accounting" sheetId="10" state="visible" r:id="rId10"/>
    <sheet xmlns:r="http://schemas.openxmlformats.org/officeDocument/2006/relationships" name="Note 3 - Prepaid Expenses and O" sheetId="11" state="visible" r:id="rId11"/>
    <sheet xmlns:r="http://schemas.openxmlformats.org/officeDocument/2006/relationships" name="Note 4 - Property and Equipment" sheetId="12" state="visible" r:id="rId12"/>
    <sheet xmlns:r="http://schemas.openxmlformats.org/officeDocument/2006/relationships" name="Note 5 - Accrued Expenses and O" sheetId="13" state="visible" r:id="rId13"/>
    <sheet xmlns:r="http://schemas.openxmlformats.org/officeDocument/2006/relationships" name="Note 6 - Commitments and Contin" sheetId="14" state="visible" r:id="rId14"/>
    <sheet xmlns:r="http://schemas.openxmlformats.org/officeDocument/2006/relationships" name="Note 7 - Fair Value Measurement" sheetId="15" state="visible" r:id="rId15"/>
    <sheet xmlns:r="http://schemas.openxmlformats.org/officeDocument/2006/relationships" name="Note 8 - Stockholders' Equity (" sheetId="16" state="visible" r:id="rId16"/>
    <sheet xmlns:r="http://schemas.openxmlformats.org/officeDocument/2006/relationships" name="Note 9 - Income Taxes" sheetId="17" state="visible" r:id="rId17"/>
    <sheet xmlns:r="http://schemas.openxmlformats.org/officeDocument/2006/relationships" name="Note 10 - Financial Expenses, N" sheetId="18" state="visible" r:id="rId18"/>
    <sheet xmlns:r="http://schemas.openxmlformats.org/officeDocument/2006/relationships" name="Note 11 - Geographic Informatio" sheetId="19" state="visible" r:id="rId19"/>
    <sheet xmlns:r="http://schemas.openxmlformats.org/officeDocument/2006/relationships" name="Significant Accounting Policies" sheetId="20" state="visible" r:id="rId20"/>
    <sheet xmlns:r="http://schemas.openxmlformats.org/officeDocument/2006/relationships" name="Note 2 - Significant Accounti21" sheetId="21" state="visible" r:id="rId21"/>
    <sheet xmlns:r="http://schemas.openxmlformats.org/officeDocument/2006/relationships" name="Note 3 - Prepaid Expenses and22" sheetId="22" state="visible" r:id="rId22"/>
    <sheet xmlns:r="http://schemas.openxmlformats.org/officeDocument/2006/relationships" name="Note 4 - Property and Equipme23" sheetId="23" state="visible" r:id="rId23"/>
    <sheet xmlns:r="http://schemas.openxmlformats.org/officeDocument/2006/relationships" name="Note 5 - Accrued Expenses and24" sheetId="24" state="visible" r:id="rId24"/>
    <sheet xmlns:r="http://schemas.openxmlformats.org/officeDocument/2006/relationships" name="Note 6 - Commitments and Cont25" sheetId="25" state="visible" r:id="rId25"/>
    <sheet xmlns:r="http://schemas.openxmlformats.org/officeDocument/2006/relationships" name="Note 7 - Fair Value Measureme26" sheetId="26" state="visible" r:id="rId26"/>
    <sheet xmlns:r="http://schemas.openxmlformats.org/officeDocument/2006/relationships" name="Note 8 - Stockholders' Equity27" sheetId="27" state="visible" r:id="rId27"/>
    <sheet xmlns:r="http://schemas.openxmlformats.org/officeDocument/2006/relationships" name="Note 9 - Income Taxes (Tables)" sheetId="28" state="visible" r:id="rId28"/>
    <sheet xmlns:r="http://schemas.openxmlformats.org/officeDocument/2006/relationships" name="Note 10 - Financial Expenses,29" sheetId="29" state="visible" r:id="rId29"/>
    <sheet xmlns:r="http://schemas.openxmlformats.org/officeDocument/2006/relationships" name="Note 11 - Geographic Informat30" sheetId="30" state="visible" r:id="rId30"/>
    <sheet xmlns:r="http://schemas.openxmlformats.org/officeDocument/2006/relationships" name="Note 1 - General (Details Textu"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3 - Prepaid Expenses and36" sheetId="36" state="visible" r:id="rId36"/>
    <sheet xmlns:r="http://schemas.openxmlformats.org/officeDocument/2006/relationships" name="Note 4 - Property and Equipme37" sheetId="37" state="visible" r:id="rId37"/>
    <sheet xmlns:r="http://schemas.openxmlformats.org/officeDocument/2006/relationships" name="Note 4 - Property and Equipme38" sheetId="38" state="visible" r:id="rId38"/>
    <sheet xmlns:r="http://schemas.openxmlformats.org/officeDocument/2006/relationships" name="Note 5 - Accrued Expenses and39" sheetId="39" state="visible" r:id="rId39"/>
    <sheet xmlns:r="http://schemas.openxmlformats.org/officeDocument/2006/relationships" name="Note 6 - Commitments and Cont40" sheetId="40" state="visible" r:id="rId40"/>
    <sheet xmlns:r="http://schemas.openxmlformats.org/officeDocument/2006/relationships" name="Note 6 - Commitments and Cont41" sheetId="41" state="visible" r:id="rId41"/>
    <sheet xmlns:r="http://schemas.openxmlformats.org/officeDocument/2006/relationships" name="Note 7 - Fair Value Measureme42" sheetId="42" state="visible" r:id="rId42"/>
    <sheet xmlns:r="http://schemas.openxmlformats.org/officeDocument/2006/relationships" name="Note 8 - Stockholders' Equity43" sheetId="43" state="visible" r:id="rId43"/>
    <sheet xmlns:r="http://schemas.openxmlformats.org/officeDocument/2006/relationships" name="Note 8 - Stockholders' Equity44" sheetId="44" state="visible" r:id="rId44"/>
    <sheet xmlns:r="http://schemas.openxmlformats.org/officeDocument/2006/relationships" name="Note 8 - Stockholders' Equity45" sheetId="45" state="visible" r:id="rId45"/>
    <sheet xmlns:r="http://schemas.openxmlformats.org/officeDocument/2006/relationships" name="Note 8 - Stockholders' Equity46" sheetId="46" state="visible" r:id="rId46"/>
    <sheet xmlns:r="http://schemas.openxmlformats.org/officeDocument/2006/relationships" name="Note 8 - Stockholders' Equity47" sheetId="47" state="visible" r:id="rId47"/>
    <sheet xmlns:r="http://schemas.openxmlformats.org/officeDocument/2006/relationships" name="Note 8 - Stockholders' Equity48" sheetId="48" state="visible" r:id="rId48"/>
    <sheet xmlns:r="http://schemas.openxmlformats.org/officeDocument/2006/relationships" name="Note 8 - Stockholders' Equity49" sheetId="49" state="visible" r:id="rId49"/>
    <sheet xmlns:r="http://schemas.openxmlformats.org/officeDocument/2006/relationships" name="Note 8 - Stockholders' Equity50" sheetId="50" state="visible" r:id="rId50"/>
    <sheet xmlns:r="http://schemas.openxmlformats.org/officeDocument/2006/relationships" name="Note 9 - Income Taxes (Details " sheetId="51" state="visible" r:id="rId51"/>
    <sheet xmlns:r="http://schemas.openxmlformats.org/officeDocument/2006/relationships" name="Note 9 - Income Taxes - Schedul" sheetId="52" state="visible" r:id="rId52"/>
    <sheet xmlns:r="http://schemas.openxmlformats.org/officeDocument/2006/relationships" name="Note 9 - Income Taxes - Sched53" sheetId="53" state="visible" r:id="rId53"/>
    <sheet xmlns:r="http://schemas.openxmlformats.org/officeDocument/2006/relationships" name="Note 9 - Income Taxes - Sched54" sheetId="54" state="visible" r:id="rId54"/>
    <sheet xmlns:r="http://schemas.openxmlformats.org/officeDocument/2006/relationships" name="Note 9 - Income Taxes - Sched55" sheetId="55" state="visible" r:id="rId55"/>
    <sheet xmlns:r="http://schemas.openxmlformats.org/officeDocument/2006/relationships" name="Note 9 - Income Taxes - Reconci" sheetId="56" state="visible" r:id="rId56"/>
    <sheet xmlns:r="http://schemas.openxmlformats.org/officeDocument/2006/relationships" name="Note 10 - Financial Expenses,57" sheetId="57" state="visible" r:id="rId57"/>
    <sheet xmlns:r="http://schemas.openxmlformats.org/officeDocument/2006/relationships" name="Note 11 - Geographic Informat58" sheetId="58" state="visible" r:id="rId58"/>
    <sheet xmlns:r="http://schemas.openxmlformats.org/officeDocument/2006/relationships" name="Note 11 - Geographic Informat59" sheetId="59" state="visible" r:id="rId59"/>
    <sheet xmlns:r="http://schemas.openxmlformats.org/officeDocument/2006/relationships" name="Note 11 - Geographic Informat60" sheetId="60" state="visible" r:id="rId60"/>
  </sheets>
  <definedNames/>
  <calcPr calcId="124519" fullCalcOnLoad="1"/>
</workbook>
</file>

<file path=xl/sharedStrings.xml><?xml version="1.0" encoding="utf-8"?>
<sst xmlns="http://schemas.openxmlformats.org/spreadsheetml/2006/main" uniqueCount="638">
  <si>
    <t>Document And Entity Information - USD ($) $ in Millions</t>
  </si>
  <si>
    <t>12 Months Ended</t>
  </si>
  <si>
    <t>Dec. 31, 2016</t>
  </si>
  <si>
    <t>Feb. 07, 2017</t>
  </si>
  <si>
    <t>Jun. 30, 2016</t>
  </si>
  <si>
    <t>Document Information [Line Items]</t>
  </si>
  <si>
    <t>Entity Registrant Name</t>
  </si>
  <si>
    <t>VARONIS SYSTEMS INC</t>
  </si>
  <si>
    <t>Entity Central Index Key</t>
  </si>
  <si>
    <t>Trading Symbol</t>
  </si>
  <si>
    <t>vrn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Short-term Investments</t>
  </si>
  <si>
    <t>Trade receivables (net of allowance for doubtful accounts of $ 372 and $ 156 at December 31, 2016 and at December 31, 2015,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Severance pay</t>
  </si>
  <si>
    <t>Other liabilities</t>
  </si>
  <si>
    <t>Total long-term liabilities</t>
  </si>
  <si>
    <t>Stockholders’ equity:</t>
  </si>
  <si>
    <t>Common stock of $ 0.001 par value—Authorized: 200,000,000 shares at December 31, 2016 and 2015; Issued and outstanding: 26,821,762 shares at December 31, 2016 and 26,069,154 shares at December 31, 2015</t>
  </si>
  <si>
    <t>Accumulated other comprehensive loss</t>
  </si>
  <si>
    <t>Additional paid-in capital</t>
  </si>
  <si>
    <t>Accumulated deficit</t>
  </si>
  <si>
    <t>Total stockholders’ equity</t>
  </si>
  <si>
    <t>Total liabilities and stockholders’ equity</t>
  </si>
  <si>
    <t>Consolidated Balance Sheets (Parentheticals) - USD ($) $ in Thousands</t>
  </si>
  <si>
    <t>Allowance for doubtful accounts</t>
  </si>
  <si>
    <t>Common stock, par value (in dollars per share)</t>
  </si>
  <si>
    <t>Common stock, authorized (in shares)</t>
  </si>
  <si>
    <t>Common stock, issued (in shares)</t>
  </si>
  <si>
    <t>Common stock, outstanding (in shares)</t>
  </si>
  <si>
    <t>Consolidated Statements of Operations - USD ($) $ in Thousands</t>
  </si>
  <si>
    <t>Dec. 31, 2014</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expenses,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Consolidated Statements of Comprehensive Loss - USD ($) $ in Thousands</t>
  </si>
  <si>
    <t>Other comprehensive loss:</t>
  </si>
  <si>
    <t>Unrealized losses on derivative instruments</t>
  </si>
  <si>
    <t>Total other comprehensive loss</t>
  </si>
  <si>
    <t>Comprehensive loss</t>
  </si>
  <si>
    <t>Consolidated Statements of Changes in Convertible Preferred Stock and Stockholders' Equity (Deficiency) - USD ($) $ in Thousands</t>
  </si>
  <si>
    <t>Preferred Stock [Member]</t>
  </si>
  <si>
    <t>Common Stock [Member]</t>
  </si>
  <si>
    <t>Additional Paid-in Capital [Member]</t>
  </si>
  <si>
    <t>AOCI Attributable to Parent [Member]</t>
  </si>
  <si>
    <t>Retained Earnings [Member]</t>
  </si>
  <si>
    <t>Total</t>
  </si>
  <si>
    <t>Balance (in shares) at Dec. 31, 2013</t>
  </si>
  <si>
    <t>Balance at Dec. 31, 2013</t>
  </si>
  <si>
    <t xml:space="preserve"> </t>
  </si>
  <si>
    <t>Common stock issued (in shares)</t>
  </si>
  <si>
    <t>Common stock issued</t>
  </si>
  <si>
    <t>Conversion of preferred stock to common stock upon initial public offering (in shares)</t>
  </si>
  <si>
    <t>Conversion of preferred stock to common stock upon initial public offering</t>
  </si>
  <si>
    <t>Conversion of warrants to purchase preferred stock into warrants to purchase common stock</t>
  </si>
  <si>
    <t>Exercise of warrants to purchase common stock (in shares)</t>
  </si>
  <si>
    <t>Stock-based compensation expense</t>
  </si>
  <si>
    <t>Exercise of stock options (in shares)</t>
  </si>
  <si>
    <t>Exercise of stock options</t>
  </si>
  <si>
    <t>[1]</t>
  </si>
  <si>
    <t>Exercise of restricted stock units (in shares)</t>
  </si>
  <si>
    <t>Balance (in shares) at Dec. 31, 2014</t>
  </si>
  <si>
    <t>Balance at Dec. 31, 2014</t>
  </si>
  <si>
    <t>Unrealized loss on derivative instruments</t>
  </si>
  <si>
    <t>Balance (in shares) at Dec. 31, 2015</t>
  </si>
  <si>
    <t>Balance at Dec. 31, 2015</t>
  </si>
  <si>
    <t>Balance (in shares) at Dec. 31, 2016</t>
  </si>
  <si>
    <t>Balance at Dec. 31, 2016</t>
  </si>
  <si>
    <t>Represents an amount lower than $ 1.</t>
  </si>
  <si>
    <t>Consolidated Statements of Changes in Convertible Preferred Stock and Stockholders' Equity (Deficiency) (Parentheticals) $ in Thousands</t>
  </si>
  <si>
    <t>Dec. 31, 2014USD ($)</t>
  </si>
  <si>
    <t>Issuance costs</t>
  </si>
  <si>
    <t>Consolidated Statements of Cash Flows - USD ($) $ in Thousands</t>
  </si>
  <si>
    <t>Cash flows from operating activities:</t>
  </si>
  <si>
    <t>Adjustments to reconcile net loss to net cash provided by (used in) operating activities:</t>
  </si>
  <si>
    <t>Depreciation</t>
  </si>
  <si>
    <t>Stock-based compensation</t>
  </si>
  <si>
    <t>Capital gain from disposal of fixed assets</t>
  </si>
  <si>
    <t>Amortization of deferred charges related to loan</t>
  </si>
  <si>
    <t>Changes in assets and liabilities:</t>
  </si>
  <si>
    <t>Trade receivables</t>
  </si>
  <si>
    <t>Other long term liabilities</t>
  </si>
  <si>
    <t>Net cash provided by (used in) operating activities</t>
  </si>
  <si>
    <t>Cash flows from investing activities:</t>
  </si>
  <si>
    <t>Increase in short-term deposits</t>
  </si>
  <si>
    <t>Decrease (increase) in long-term deposits</t>
  </si>
  <si>
    <t>Decrease (increase) in restricted cash</t>
  </si>
  <si>
    <t>Proceeds from sale of property and equipment</t>
  </si>
  <si>
    <t>Purchase of property and equipment</t>
  </si>
  <si>
    <t>Net cash used in investing activities</t>
  </si>
  <si>
    <t>Cash flows from financing activities:</t>
  </si>
  <si>
    <t>Proceeds from employee stock plans, net</t>
  </si>
  <si>
    <t>Payment of deferred equity offering cost</t>
  </si>
  <si>
    <t>Net proceeds from initial public offering</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Deferred rent fixed asset additions</t>
  </si>
  <si>
    <t>Conversion of preferred stock to common stock</t>
  </si>
  <si>
    <t>Conversion of liability warrants to equity</t>
  </si>
  <si>
    <t>Supplemental disclosure of cash flow information:</t>
  </si>
  <si>
    <t>Cash paid for income taxes</t>
  </si>
  <si>
    <t>Note 1 - General</t>
  </si>
  <si>
    <t>Notes to Financial Statements</t>
  </si>
  <si>
    <t>Organization, Consolidation and Presentation of Financial Statements Disclosure [Text Block]</t>
  </si>
  <si>
    <t xml:space="preserve"> NOTE 1: GENERAL a. Varonis Systems, Inc. (“VSI” and together with its subsidiaries, collectively, the “Company”) was incorporated under the laws of the State of Delaware on November 3, 2004 January 1, 2005. VSI has six November 24, 2004; March 14, 2007; July 6, 2011; (“VSF February 22, 2012; February 19, 2013; November 11, 2016. The Company’s software products and services allow enterprises to manage, analyze and secure enterprise data. The Company specializes in creating software that manages and protects enterprise data against insider threats, data breaches and cyberattacks by detecting and alerting on deviations from known behavioral baselines, identifying and mitigating exposures of sensitive data, and automating processes to secure enterprise data. Enterprise data under our scope is typically comprised of sensitive information that is stored in spreadsheets, emails, word processing documents, presentations, audio files, video files, text messages and any other data created by employees. This data often contains an enterprise’s financial information, product plans, strategic initiatives, intellectual property and numerous other forms of vital information. Through its products the DatAdvantage platform (including DatAlert), DataPrivilege, IDU Classification Framework, DatAnywhere, Data Transport Engine and DatAnswers, the software platform allows enterprises to protect sensitive data from insider threats and cyberattacks, and realize the value of their enterprise data in ways that are not resource-intensive and easy to implement. VSI markets and sells products and services mainly in the United States. VSUK, VSG, VSF, VSC and VIRE resell the Company’s products and services mainly in the UK, Germany, France and rest of Europe, Canada and Ireland, respectively. The Company primarily sells its products and services to a global network of distributors and Value Added Resellers (VARs), which sell the products to end user customers. b. Initial Public Offering On March 5, 2014, 5,300,436 500,436 $106,071, 15,082,141 122,572 March 13, 2014, 107,217</t>
  </si>
  <si>
    <t>Note 2 - Significant Accounting Policies</t>
  </si>
  <si>
    <t>Significant Accounting Policies [Text Block]</t>
  </si>
  <si>
    <t xml:space="preserve"> NOTE 2: 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VSI are denominated in United States dollars (“dollars”). Some of the subsidiaries’ revenues and costs are primarily incurred in Euros, the Pound Sterling, Canad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c. Principles of Consolidation: The consolidated financial statements include the accounts of VSI and its wholly-owned subsidiaries, VSL, VSUK, VSG, VSF, VSC and VIRE. All intercompany transactions and balances have been eliminated upon consolidation. d. Cash Equivalents: Cash equivalents are short-term highly liquid investments that are readily convertible to cash with original maturities of three e. Short-Term Deposits: A short-term bank deposit is a deposit with a maturity of more than three one 0.55% 1.11% 0.30% 1.00%, December 31, 2016 2015, 0.15% December 31, 2016. December 31, 2015. f. Restricted Cash: Restricted cash is primarily invested in certificates of deposit and is used mostly as security for the Company’s lease commitments. The Company had no short-term restricted cash as of December 31, 2016 2015, $488 $468 December 31, 2016 2015, g.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7 - 15 Leasehold improvements Over the shorter of the lease term or estimated useful life h. Impairment of Long-Lived Assets: The Company’s long-lived assets are reviewed for impairment in accordance with ASC No. 360 may December 31, 2016, 2015 2014, i. Long-Term Lease Deposits: Long-term lease deposits include long-term deposits for offices. j. Revenue Recognition: 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essential to functionality of the Company’s software. The Company sells its products worldwide directly to a network of distributors and VARs. The Company accounts for the sale of perpetual software in accordance with ASC No. 985 605, 985 605, 985 605 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The Company recognizes revenues from the sale of term license arrangements, ratably, on a straight-line basis, over the term of the underlying maintenance contract, and is typically up to one The Company recognizes revenues from maintenance ratably over the term of the underlying maintenance contract term. The term of the maintenance contract is usually one Revenues from professional services consist mostly of time and material services and, accordingly, are recognized as the services are performed or when the service term has expired. Professional services bundled with licensed software and other software related elements are not essential to the functionality of the other elements of the arrangement. Revenues allocable to the services are recognized as the services are performed or when the service term has expired, using VSOE for such services. Deferred revenues represent unrecognized fees billed or collected for maintenance and professional services. The Company does not grant a right of return to its customers, except for one December 31, 2016, 2015 2014, k. Cost of Revenues: Cost of revenues consists of the cost of maintenance and services, resulting from costs associated with support, and professional services. l. Accounting for Stock-Based Compensation: The Company accounts for stock-based compensation in accordance with ASC No. 718, 718 The Company recognizes compensation expenses for the value of its awards granted based on the straight-line method over the requisite service period of each of the awards, net of estimated forfeitures. ASC No. 718 The Company applies ASC 718 505 50, 505 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Year ended December 31, 2016 2015 2014 Dividend yield 0 % 0% 0% Expected volatility 62.1 % 65% 60% - 64% Risk-free interest 1.42 % 1.94 - 2.00% 1.97 - 2.30% Expected life 6.25 6.25 6.25 The Company used its historical volatility in accordance with ASC 718. 110, zero may The non-cash compensation expenses related to employees and consultants for the years ended December 31, 2016, 2015 2014 $12,938, $7,794 $4,664, m. Research and Development Costs: Research and development costs are charged to the statement of operations as incurred. ASC No. 985 20,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n. Income Taxes: The Company accounts for income taxes in accordance with Accounting Standards Codification No. 740, ASC 740 two first second 50%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Derivative instruments measured at fair value and their classification on the consolidated balance sheets are presented in the following table (in thousands): Liabilities as of Liabilities as of Notional Fair Notional Fair Foreign Exchange Forward Contract Derivatives in cash flow hedging relationships—included in accrued expenses and other liabilities $ 46,116 $ (479 ) $ 36,070 $ (331 ) For the years ended December 31, 2016 2015, $332 $307, December 31, 2016 2015. p. Concentrations of Credit Risks: Financial instruments that potentially subject the Company to concentrations of credit risk consist principally of cash, cash equivalents, short-term deposits and trade receivables. The Company’s cash, cash equivalents and short-term deposits are invested in major banks mainly in the United States but also in the United Kingdom, France, Germany, Israel and Canada. Such deposits in the United States may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 q. Retirement and Severance Pay: VSI makes available to its employees a retirement plan (the “U.S. Plan”) that qualifies as a deferred salary arrangement under Section 401(k) may 100% 3% 50% 3% 5% may 80% Pursuant to Israel’s Severance Pay Law, Israeli employees are entitled to severance pay equal to one 14 1963 14”). 8.33% 14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100% 3% Total Company expenses related to retirement and severance pay amounted to $3,775, $3,085 $2,651 December 31, 2016, 2015 2014, 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 Level 1: • Level 2: • Level 3: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 s.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 t. Contingent Liabilities: The Company accounts for its contingent liabilities in accordance with ASC No. 450 With respect to legal matters, provisions are reviewed and adjusted to reflect the impact of negotiations, estimated settlements, legal rulings, advice of legal counsel and other information and events pertaining to a particular matter. As of December 31, 2016 2015, u. Recently Issued Accounting Pronouncements: In May 2014, 2014 09, and issued subsequent amendments to the initial guidance in March 2016, April 2016, May 2016 December 2016 2016 08, 2016 10, 2016 12, 2016 20, 2014 09 December 15, 2016 may July 9, 2015, one 2014 09. December 15, 2017 In May 2016, 2016 11, December 15, 2017. In March 2016, 2016 09, December 15, 2016. In February 2016, 2016 02, 12 12 842 840, December 15, 2018,</t>
  </si>
  <si>
    <t>Note 3 - Prepaid Expenses and Other Current Assets</t>
  </si>
  <si>
    <t>Prepaid Expenses and Other Current Assets [Text Block]</t>
  </si>
  <si>
    <t xml:space="preserve"> NOTE 3: PREPAID EXPENSES AND OTHER CURRENT ASSETS December 31, 2016 2015 Prepaid expenses $ 2,871 $ 1,464 Government institutions &amp; other receivables 369 507 Deferred charges (*) 256 474 Short-term deposits 122 136 Other 32 41 $ 3,650 $ 2,622 (*) Deferred charges relate to lease incentive, see Note 6b.</t>
  </si>
  <si>
    <t>Note 4 - Property and Equipment, Net</t>
  </si>
  <si>
    <t>Property, Plant and Equipment Disclosure [Text Block]</t>
  </si>
  <si>
    <t xml:space="preserve"> NOTE 4: PROPERTY AND EQUIPMENT, NET December 31, 2016 2015 Cost: Computer equipment $ 7,800 $ 6,342 Office furniture and equipment 2,094 1,558 Leasehold improvements 7,459 5,884 17,353 13,784 Accumulated depreciation 7,443 5,519 Property and equipment, net $ 9,910 $ 8,265 Depreciation expenses for the years ended December 31, 2016, 2015 2014 $2,180, $1,615 $1,285,</t>
  </si>
  <si>
    <t>Note 5 - Accrued Expenses and Other Short Term Liabilities</t>
  </si>
  <si>
    <t>Accounts Payable, Accrued Liabilities, and Other Liabilities Disclosure, Current [Text Block]</t>
  </si>
  <si>
    <t xml:space="preserve"> NOTE 5: ACCRUED EXPENSES AND OTHER SHORT TERM LIABILITIES December 31, 2016 2015 Employees $ 12,306 $ 10,133 Accrued expenses 6,777 5,781 Government authorities and other 8,293 6,270 Foreign exchange forward contract derivatives 479 331 Other short term liabilities 624 514 $ 28,479 $ 23,029 </t>
  </si>
  <si>
    <t>Note 6 - Commitments and Contingent Liabilities</t>
  </si>
  <si>
    <t>Commitments and Contingencies Disclosure [Text Block]</t>
  </si>
  <si>
    <t xml:space="preserve"> NOTE 6: 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6 2026. 2017 2019. Aggregate minimum rental commitments under non-cancelable leases as of December 31, 2016 Payments Due By 2017 $ 4,703 2018 4,355 2019 4,423 2020 3,456 2021 3,466 Thereafter 13,035 $ 33,438 Total rent expenses for the years ended December 31, 2016, 2015 2014 $3,258, $4,296 $2,986, December 31, 2016 $1,509.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tenant December 31, 2016 2015, $624 $514, $5,377 $5,366, On March 31, 2014, may $7,000 0.15%. December 31, 2016, 3.60%. among other things, may May 15, 2017 December 31, 2016, no </t>
  </si>
  <si>
    <t>Note 7 - Fair Value Measurements</t>
  </si>
  <si>
    <t>Fair Value Disclosures [Text Block]</t>
  </si>
  <si>
    <t xml:space="preserve"> N OTE 7: FAIR VALUE MEASUREMENTS The following table sets forth the Company’s liabilities that were measured at fair value as of December 31, 2016 2015 As of December 31, 2016 As of December 31, 2015 Level I Level II Level III Fair Value Level I Level II Level III Fair Value Financial liabilities: Forward foreign exchange contracts — (479 ) — (479 ) — (331 ) — (331 ) Total financial liabilities $ — $ (479 ) $ — $ (479 ) $ — $ (331 ) $ — $ (331 )</t>
  </si>
  <si>
    <t>Note 8 - Stockholders' Equity (Deficiency)</t>
  </si>
  <si>
    <t>Disclosure of Compensation Related Costs, Share-based Payments [Text Block]</t>
  </si>
  <si>
    <t xml:space="preserve"> NOTE 8: STOCKHOLDERS’ EQUITY (DEFICIENCY) a. Composition of common stock capital: Authorized Issued and outstanding Number of shares December 31, December 31, 2016 2015 2016 2015 Stock of $0.001 par value: Common stock 200,000,000 200,000,000 26,821,762 26,069,154 b. Common stock rights: The Company’s Amended and Restated Certificate of Incorporation authorizes the Company to issue 200,000,000 $0.001 The common stock confers upon its holders the right to participate in the general meetings of the Company, to vote at such meetings (each share represents one c. Stock option plans: On December 30, 2005, 2005 “2005 December 31, 2013, 4,713,319 four No 2005 December 31, 2013, 2005 On November 14, 2013, 2013 “2013 1,904,633 2013 2013 January 1, 2016 January 1 four (4%) December 31 2013 five (5%) December 31. January 1, 2016 2017, 2013 1,042,766 1,072,870 2013 four 2013 A summary of employees’ stock options activities during the year ended December 31, 2016 Year ended Number Weighted Aggregate Weighted Options outstanding at the beginning of the year 2,782,560 $ 14.026 $ 21,337 6.246 Granted 135,000 $ 16.870 Exercised (445,535 ) $ 5.901 Forfeited (83,677 ) $ 27.126 Options outstanding at the end of the period 2,388,348 $ 15.243 $ 30,025 5.861 Vested and expected to vest 2,331,800 $ 15.074 $ 29,689 5.806 Options exercisable at the end of the period 1,752,416 $ 12.583 $ 26,473 5.119 A summary of employees’ stock options activities during the years ended December 31, 2015 2014 Year ended Number Weighted Aggregate Weighted Options outstanding at the beginning of the year 4,080,611 $ 9.697 $ 95,855 6.092 Granted 191,200 $ 28.253 Exercised (1,334,351 ) $ 1.521 Forfeited (154,900 ) $ 25.265 Options outstanding at the end of the period 2,782,560 $ 14.026 $ 21,337 6.246 Vested and expected to vest 2,677,503 $ 13.623 $ 21,284 6.156 Options exercisable at the end of the period 1,794,249 $ 8.841 $ 20,496 5.035 The weighted average grant date fair values of options granted during the years ended December 31, 2016, 2015 2014 $16.870, $28.637 $14.087, Year ended Number Weighted Aggregate Weighted Options outstanding at the beginning of the year 3,233,235 $ 4.033 $ 65,723 5.700 Granted 1,111,940 $ 25.077 Exercised (213,174 ) $ 1.663 Forfeited (51,390 ) $ 19.449 Options outstanding at the end of the period 4,080,611 $ 9.697 $ 95,855 6.092 Vested and expected to vest 3,965,741 $ 9.318 $ 94,581 6.000 Options exercisable at the end of the period 2,620,454 $ 2.638 $ 79,117 4.359 The aggregate intrinsic value in the table above represents the total intrinsic value that would have been received by the option holders had all option holders exercised their options on the last date of the exercise period. Total intrinsic value of options exercised for the years ended December 31, 2016, 2015 2014 $9,418, $27,885 $4,800, December 31, 2016 2015, $3,380 $11,779, 2005 2013 1.774 2.416 The options outstanding as of December 31, 2016 Range of Options Weighted Weighted Options Weighted Weighted $0.901 - 1.576 710,562 2.482 $ 1.317 710,562 2.482 $ 1.317 $6.230 - 8.800 89,373 4.963 $ 6.953 89,373 4.963 $ 6.953 $12.470 - 16.870 442,507 7.078 $ 13.812 279,863 6.163 $ 12.470 $19.510 - 21.660 546,959 7.622 $ 21.205 307,302 7.558 $ 21.200 $22.010 - 24.230 295,513 7.299 $ 22.278 191,891 7.289 $ 22.316 $29.88 154,200 8.145 $ 29.880 70,684 8.145 $ 29.880 $39.86 149,234 7.225 $ 39.860 102,741 7.225 $ 39.860 2,388,348 5.861 $ 15.243 1,752,416 5.119 $ 12.583 The options outstanding as of December 31, 2015 Range of Options Weighted Weighted Options Weighted Weighted $0.901 - 1.576 978,178 2.923 $ 1.224 978,178 2.923 $ 1.224 $6.230 - 8.800 145,693 5.92 $ 6.786 137,391 5.895 $ 6.785 $12.47 378,149 7.177 $ 12.470 261,065 7.159 $ 12.470 $19.510 - 21.660 640,743 8.609 $ 21.219 211,571 8.477 $ 21.237 $22.010 - 24.230 309,222 8.298 $ 22.293 127,326 8.280 $ 22.365 $29.88 154,200 9.148 $ 29.880 — 0.000 $ 0.000 $39.86 176,375 8.227 $ 39.860 78,718 8.227 $ 39.860 2,782,560 6.246 $ 14.026 1,794,249 5.035 $ 8.841 d. Options issued to consultants: The Company’s outstanding options granted to consultants for services as of December 31, 2016 Issuance date Options for Exercise price Options Exercisable (number) (number) February 2013 1,500 $ 12.470 1,344 February 2023 August 2013 4,188 $ 21.140 3,104 August 2023 October 2013 750 $ 24.230 547 October 2023 March 2014 13,100 $ 39.860 8,187 March 2024 May 2014 6,850 $ 22.010 3,704 May 2024 November 2014 10,246 $ 21.660 4,364 November 2024 May 2015 5,250 $ 19.510 1,750 May 2025 February 2016 2,500 $ 16.870 — February 2026 44,384 23,000 The Company’s outstanding options granted to consultants for services as of December 31, 2015 Issuance date Options for Exercise price Options Exercisable (number) (number) February 2013 3,000 $ 12.470 2,125 February 2023 August 2013 5,000 $ 21.140 2,917 August 2023 October 2013 823 $ 24.230 479 October 2023 March 2014 14,438 $ 39.860 6,422 March 2024 May 2014 8,700 $ 22.010 3,444 May 2024 August 2014 219 $ 21.000 354 August 2024 November 2014 12,000 $ 21.660 3,250 November 2024 May 2015 5,250 $ 19.510 — May 2025 49,430 18,991 e. Restricted stock units: The following provides a summary of the restricted stock unit activity for the Company for the year ended December 31, 2016: Number of Weighted- Outstanding as of January 1, 2016 643,506 $ 23.38 Granted 1,038,044 $ 19.67 Vested (199,074 ) $ 22.82 Forfeited (83,349 ) $ 20.21 Unvested as of December 31, 2016 1,399,127 $ 19.96 The following provides a summary of the restricted stock unit activity for the Company for the year ended December 31, 2015: Number of Weighted- Outstanding as of January 1, 2015 27,470 $ 21.00 Granted 685,065 $ 23.30 Vested (36,789 ) $ 19.90 Forfeited (32,240 ) $ 23.56 Unvested as of December 31, 2015 643,506 $ 23.38 f. 2015 On May 5, 2015, 2015 March 19, 2015. June 30, 2015. 15% 85% first 500,000 January 1, 2016, January 1 one (1%) December 31 two (2%) December 31, 400,000 January 1, 2016 2017, 21,383 158,695 June 30, 2025; g. Stock-based compensation expense for employees and consultants: The Company recognized non-cash stock-based compensation expense in the consolidated statements of operations as follows (in thousands): Year ended 2016 2015 2014 Cost of revenues $ 699 $ 419 $ 192 Research and development 3,052 1,954 1,198 Sales and marketing 6,104 3,041 2,478 General and administrative 3,083 2,380 796 Total $ 12,938 $ 7,794 $ 4,664 </t>
  </si>
  <si>
    <t>Note 9 - Income Taxes</t>
  </si>
  <si>
    <t>Income Tax Disclosure [Text Block]</t>
  </si>
  <si>
    <t xml:space="preserve"> NOTE 9: INCOME TAXES a. The Company: The Company is taxed in accordance with U.S. tax laws. As of December 31, 2016, $30,577, $35,792 $1,686, 2027, 2019 $20,974 $15,602 December 31, 2016, $2,565, $24 $177, 2032, 2031 2021, $264. may 1986, may b. Loss before taxes on income is comprised as follows: Year ended 2016 2015 2014 Domestic $ (16,898 ) $ (20,098 ) $ (15,606 ) Foreign 319 (499 ) (3,416 ) $ (16,579 ) $ (20,597 ) $ (19,022 ) c. Taxes on income (loss) are comprised as follows: Year ended 2016 2015 2014 Domestic: Federal $ 92 $ — $ — State 109 85 16 Foreign 930 601 360 $ 1,131 $ 686 $ 376 d.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et operating loss carry forwards and other temporary differences. In assessing the realization of deferred tax assets, the Company considers whether it is more likely than not that all or some portion of the deferred tax assets will not be realized. Based on the Company’s history of losses in the US and Israel, the Company established a valuation allowance on its US and Israeli deferred tax assets. December 31, 2016 2015 Carry forward losses and credits $ 6,294 $ 9,220 Deferred revenues 16,774 12,223 Accrued payroll, commissions, vacation 2,078 1,247 Allowance for doubtful accounts 43 88 Accrued severance pay 372 328 Other 2,939 2,393 Net deferred tax assets before valuation allowance 28,500 25,499 Valuation allowance (28,500 ) (25,499 ) Net deferred tax assets $ — $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6 2015 2014 Loss before taxes, as reported in the consolidated statements of operations $ (16,579 ) $ (20,597 ) $ (19,022 ) Statutory tax rate 34 % 34 % 34 % Theoretical tax benefits on the above amount at the US statutory tax rate $ (5,637 ) $ (7,003 ) $ (6,468 ) Income tax at rate other than the U.S. statutory tax rate 68 333 993 Tax advances and non-deductible expenses including equity based compensation expenses 4,298 1,061 1,296 Operating losses and other temporary differences for which valuation allowance was provided 3,001 6,558 4,596 Research and Development Tax Credit (1,182 ) - - State tax (536 ) (477 ) (409 ) Impact of rate change (360 ) (82 ) 49 Change in tax reserve for uncertain tax positions 1,209 320 308 Other individually immaterial income tax items 270 (24 ) 11 Actual tax expense $ 1,131 $ 686 $ 376 f. A reconciliation of the beginning and ending amounts of unrecognized tax benefits in the years ended December 31, 2016 2015 Gross unrecognized tax benefits as of January 1, 2015 $ 577 Increase/decrease in tax position for prior years 460 Decrease for lapse of statute of limitations (140 ) Gross unrecognized tax benefits as of December 31, 2015 897 Increase/decrease in tax position for current year 992 Increase/decrease in tax position for prior years 217 Gross unrecognized tax benefits as of December 31, 2016 $ 2,106 There was $2,106 $1,593 $33 December 31, 2016. g. Foreign taxation: 1. 1959 Conditions for entitlement to the benefits: The benefits available to a Beneficiary Enterprise relate only to taxable income attributable to the specific investment program and are conditioned upon terms stipulated in the Investment Law and the related regulations and the criteria set forth in the applicable certificate of approval (for a Beneficiary Enterprise). If VSL does not fulfill these conditions, in whole or in part, the benefits can be cancelled, and VSL may The Office of the Chief Scientist at Israel’s Ministry of Industry, Trade and Labor approved the Israeli subsidiary as an R&amp;D-incentive enterprise for a foreign resident company in accordance with the Encouragement of Capital Investments (Consolidated Version) Law. If cash dividends are distributed out of tax exempt profits in a manner other than upon complete liquidation, VSL will then become liable for tax at the rate of 10% 25% 2. As of December 31, 2016, $2,492 h. Tax assessments: We have not been audited by the Internal Revenue Service but are under current audit in various states for tax years 2009 2012. December 31, 2016, 2010 2009 may In January 2017, 2013 2015. 740. The Company has final tax assessments for VSL in Israel through 2012, 2012 2012. VSG in Germany and VSC in Canada do not have final tax assessments since their respective inceptions.</t>
  </si>
  <si>
    <t>Note 10 - Financial Expenses, Net</t>
  </si>
  <si>
    <t>Other Nonoperating Income and Expense [Text Block]</t>
  </si>
  <si>
    <t xml:space="preserve"> NOTE 10: FINANCIAL EXPENSES, NET Year ended December 31, 2016 2015 2014 Financial income: Interest on bank deposits $ 520 $ 330 $ 188 520 330 188 Financial expenses: Deferred charges — — 187 Bank charges 149 95 109 Foreign currency transactions loss, net 1,224 1,711 1,591 Other 32 47 15 (1,405 ) (1,853 ) (1,902 ) $ (885 ) $ (1,523 ) $ (1,714 )</t>
  </si>
  <si>
    <t>Note 11 - Geographic Information and Major Customer and Product Data</t>
  </si>
  <si>
    <t>Segment Reporting Disclosure [Text Block]</t>
  </si>
  <si>
    <t xml:space="preserve"> NOTE 11: GEOGRAPHIC INFORMATION AND MAJOR CUSTOMER AND PRODUCT DATA Summary information about geographic areas: ASC 280, one 1 Year ended 2016 2015 2014 Revenues based on customer’s location: United States $ 100,281 $ 73,343 $ 56,910 EMEA (*) 52,410 44,994 35,809 Rest of the World 11,765 8,873 8,629 Total revenues $ 164,456 $ 127,210 $ 101,348 (*) Sales to customers in France accounted for $17,129, $13,570 $10,419 December 31, 2016, 2015 2014, During the years ended December 31, 2016, 2015 2014, 10% December 31, 2016 2015 Long-lived assets by geographic region: United States $ 7,664 $ 6,419 Israel 1,827 1,607 Other 419 239 $ 9,910 $ 8,265 </t>
  </si>
  <si>
    <t>Significant Accounting Policies (Policies)</t>
  </si>
  <si>
    <t>Accounting Policies [Abstract]</t>
  </si>
  <si>
    <t>Use of Estimates, Policy [Policy Text Block]</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si>
  <si>
    <t>Foreign Currency Transactions and Translations Policy [Policy Text Block]</t>
  </si>
  <si>
    <t xml:space="preserve"> b. Financial Statements in U.S. Dollars: Most of the revenues and costs of VSI are denominated in United States dollars (“dollars”). Some of the subsidiaries’ revenues and costs are primarily incurred in Euros, the Pound Sterling, Canad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t>
  </si>
  <si>
    <t>Consolidation, Policy [Policy Text Block]</t>
  </si>
  <si>
    <t xml:space="preserve"> c. Principles of Consolidation: The consolidated financial statements include the accounts of VSI and its wholly-owned subsidiaries, VSL, VSUK, VSG, VSF, VSC and VIRE. All intercompany transactions and balances have been eliminated upon consolidation.</t>
  </si>
  <si>
    <t>Cash and Cash Equivalents, Policy [Policy Text Block]</t>
  </si>
  <si>
    <t>d. Cash Equivalents: Cash equivalents are short-term highly liquid investments that are readily convertible to cash with original maturities of three</t>
  </si>
  <si>
    <t>Short Term Deposits, Policy, [Policy Text Block]</t>
  </si>
  <si>
    <t xml:space="preserve"> e. Short-Term Deposits: A short-term bank deposit is a deposit with a maturity of more than three one 0.55% 1.11% 0.30% 1.00%, December 31, 2016 2015, 0.15% December 31, 2016. December 31, 2015.</t>
  </si>
  <si>
    <t>Cash and Cash Equivalents, Restricted Cash and Cash Equivalents, Policy [Policy Text Block]</t>
  </si>
  <si>
    <t xml:space="preserve"> f. Restricted Cash: Restricted cash is primarily invested in certificates of deposit and is used mostly as security for the Company’s lease commitments. The Company had no short-term restricted cash as of December 31, 2016 2015, $488 $468 December 31, 2016 2015,</t>
  </si>
  <si>
    <t>Property, Plant and Equipment, Policy [Policy Text Block]</t>
  </si>
  <si>
    <t xml:space="preserve"> g.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7 - 15 Leasehold improvements Over the shorter of the lease term or estimated useful life </t>
  </si>
  <si>
    <t>Impairment or Disposal of Long-Lived Assets, Policy [Policy Text Block]</t>
  </si>
  <si>
    <t xml:space="preserve"> h. Impairment of Long-Lived Assets: The Company’s long-lived assets are reviewed for impairment in accordance with ASC No. 360 may December 31, 2016, 2015 2014,</t>
  </si>
  <si>
    <t>Lease, Policy [Policy Text Block]</t>
  </si>
  <si>
    <t xml:space="preserve"> i. Long-Term Lease Deposits: Long-term lease deposits include long-term deposits for offices.</t>
  </si>
  <si>
    <t>Revenue Recognition, Policy [Policy Text Block]</t>
  </si>
  <si>
    <t xml:space="preserve"> j. Revenue Recognition: 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essential to functionality of the Company’s software. The Company sells its products worldwide directly to a network of distributors and VARs. The Company accounts for the sale of perpetual software in accordance with ASC No. 985 605, 985 605, 985 605 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The Company recognizes revenues from the sale of term license arrangements, ratably, on a straight-line basis, over the term of the underlying maintenance contract, and is typically up to one The Company recognizes revenues from maintenance ratably over the term of the underlying maintenance contract term. The term of the maintenance contract is usually one Revenues from professional services consist mostly of time and material services and, accordingly, are recognized as the services are performed or when the service term has expired. Professional services bundled with licensed software and other software related elements are not essential to the functionality of the other elements of the arrangement. Revenues allocable to the services are recognized as the services are performed or when the service term has expired, using VSOE for such services. Deferred revenues represent unrecognized fees billed or collected for maintenance and professional services. The Company does not grant a right of return to its customers, except for one December 31, 2016, 2015 2014,</t>
  </si>
  <si>
    <t>Cost of Sales, Policy [Policy Text Block]</t>
  </si>
  <si>
    <t xml:space="preserve"> k. Cost of Revenues: Cost of revenues consists of the cost of maintenance and services, resulting from costs associated with support, and professional services.</t>
  </si>
  <si>
    <t>Compensation Related Costs, Policy [Policy Text Block]</t>
  </si>
  <si>
    <t xml:space="preserve"> l. Accounting for Stock-Based Compensation: The Company accounts for stock-based compensation in accordance with ASC No. 718, 718 The Company recognizes compensation expenses for the value of its awards granted based on the straight-line method over the requisite service period of each of the awards, net of estimated forfeitures. ASC No. 718 The Company applies ASC 718 505 50, 505 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Year ended December 31, 2016 2015 2014 Dividend yield 0 % 0% 0% Expected volatility 62.1 % 65% 60% - 64% Risk-free interest 1.42 % 1.94 - 2.00% 1.97 - 2.30% Expected life 6.25 6.25 6.25 The Company used its historical volatility in accordance with ASC 718. 110, zero may The non-cash compensation expenses related to employees and consultants for the years ended December 31, 2016, 2015 2014 $12,938, $7,794 $4,664,</t>
  </si>
  <si>
    <t>Research, Development, and Computer Software, Policy [Policy Text Block]</t>
  </si>
  <si>
    <t>m. Research and Development Costs: Research and development costs are charged to the statement of operations as incurred. ASC No. 985 20,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si>
  <si>
    <t>Income Tax, Policy [Policy Text Block]</t>
  </si>
  <si>
    <t xml:space="preserve"> n. Income Taxes: The Company accounts for income taxes in accordance with Accounting Standards Codification No. 740, ASC 740 two first second 50%</t>
  </si>
  <si>
    <t>Derivatives, Policy [Policy Text Block]</t>
  </si>
  <si>
    <t xml:space="preserve">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Derivative instruments measured at fair value and their classification on the consolidated balance sheets are presented in the following table (in thousands): Liabilities as of Liabilities as of Notional Fair Notional Fair Foreign Exchange Forward Contract Derivatives in cash flow hedging relationships—included in accrued expenses and other liabilities $ 46,116 $ (479 ) $ 36,070 $ (331 ) For the years ended December 31, 2016 2015, $332 $307, December 31, 2016 2015.</t>
  </si>
  <si>
    <t>Concentration Risk, Credit Risk, Policy [Policy Text Block]</t>
  </si>
  <si>
    <t>p. Concentrations of Credit Risks: Financial instruments that potentially subject the Company to concentrations of credit risk consist principally of cash, cash equivalents, short-term deposits and trade receivables. The Company’s cash, cash equivalents and short-term deposits are invested in major banks mainly in the United States but also in the United Kingdom, France, Germany, Israel and Canada. Such deposits in the United States may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t>
  </si>
  <si>
    <t>Retirement And Severance Pay, Policy [Policy Text Block]</t>
  </si>
  <si>
    <t>q. Retirement and Severance Pay: VSI makes available to its employees a retirement plan (the “U.S. Plan”) that qualifies as a deferred salary arrangement under Section 401(k) may 100% 3% 50% 3% 5% may 80% Pursuant to Israel’s Severance Pay Law, Israeli employees are entitled to severance pay equal to one 14 1963 14”). 8.33% 14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100% 3% Total Company expenses related to retirement and severance pay amounted to $3,775, $3,085 $2,651 December 31, 2016, 2015 2014,</t>
  </si>
  <si>
    <t>Fair Value of Financial Instruments, Policy [Policy Text Block]</t>
  </si>
  <si>
    <t>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 Level 1: • Level 2: • Level 3: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t>
  </si>
  <si>
    <t>Earnings Per Share, Policy [Policy Text Block]</t>
  </si>
  <si>
    <t>s.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t>
  </si>
  <si>
    <t>Commitments and Contingencies, Policy [Policy Text Block]</t>
  </si>
  <si>
    <t xml:space="preserve"> t. Contingent Liabilities: The Company accounts for its contingent liabilities in accordance with ASC No. 450 With respect to legal matters, provisions are reviewed and adjusted to reflect the impact of negotiations, estimated settlements, legal rulings, advice of legal counsel and other information and events pertaining to a particular matter. As of December 31, 2016 2015,</t>
  </si>
  <si>
    <t>New Accounting Pronouncements, Policy [Policy Text Block]</t>
  </si>
  <si>
    <t xml:space="preserve"> u. Recently Issued Accounting Pronouncements: In May 2014, 2014 09, and issued subsequent amendments to the initial guidance in March 2016, April 2016, May 2016 December 2016 2016 08, 2016 10, 2016 12, 2016 20, 2014 09 December 15, 2016 may July 9, 2015, one 2014 09. December 15, 2017 In May 2016, 2016 11, December 15, 2017. In March 2016, 2016 09, December 15, 2016. In February 2016, 2016 02, 12 12 842 840, December 15, 2018,</t>
  </si>
  <si>
    <t>Note 2 - Significant Accounting Policies (Tables)</t>
  </si>
  <si>
    <t>Notes Tables</t>
  </si>
  <si>
    <t>Property, Plant and Equipment Estimated Useful Life [Table Text Block]</t>
  </si>
  <si>
    <t xml:space="preserve"> % Computer equipment 33 Office furniture and equipment 7 - 15 Leasehold improvements Over the shorter of the lease term or estimated useful life </t>
  </si>
  <si>
    <t>Schedule of Share-based Payment Award, Stock Options, Valuation Assumptions [Table Text Block]</t>
  </si>
  <si>
    <t xml:space="preserve"> Year ended December 31, 2016 2015 2014 Dividend yield 0 % 0% 0% Expected volatility 62.1 % 65% 60% - 64% Risk-free interest 1.42 % 1.94 - 2.00% 1.97 - 2.30% Expected life 6.25 6.25 6.25 </t>
  </si>
  <si>
    <t>Schedule of Derivative Instruments in Statement of Financial Position, Fair Value [Table Text Block]</t>
  </si>
  <si>
    <t xml:space="preserve"> Liabilities as of Liabilities as of Notional Fair Notional Fair Foreign Exchange Forward Contract Derivatives in cash flow hedging relationships—included in accrued expenses and other liabilities $ 46,116 $ (479 ) $ 36,070 $ (331 )</t>
  </si>
  <si>
    <t>Note 3 - Prepaid Expenses and Other Current Assets (Tables)</t>
  </si>
  <si>
    <t>Deferred Costs, Capitalized, Prepaid, and Other Assets Disclosure [Table Text Block]</t>
  </si>
  <si>
    <t xml:space="preserve"> December 31, 2016 2015 Prepaid expenses $ 2,871 $ 1,464 Government institutions &amp; other receivables 369 507 Deferred charges (*) 256 474 Short-term deposits 122 136 Other 32 41 $ 3,650 $ 2,622 </t>
  </si>
  <si>
    <t>Note 4 - Property and Equipment, Net (Tables)</t>
  </si>
  <si>
    <t>Property, Plant and Equipment [Table Text Block]</t>
  </si>
  <si>
    <t xml:space="preserve"> December 31, 2016 2015 Cost: Computer equipment $ 7,800 $ 6,342 Office furniture and equipment 2,094 1,558 Leasehold improvements 7,459 5,884 17,353 13,784 Accumulated depreciation 7,443 5,519 Property and equipment, net $ 9,910 $ 8,265 </t>
  </si>
  <si>
    <t>Note 5 - Accrued Expenses and Other Short Term Liabilities (Tables)</t>
  </si>
  <si>
    <t>Schedule of Accounts Payable and Accrued Liabilities [Table Text Block]</t>
  </si>
  <si>
    <t xml:space="preserve"> December 31, 2016 2015 Employees $ 12,306 $ 10,133 Accrued expenses 6,777 5,781 Government authorities and other 8,293 6,270 Foreign exchange forward contract derivatives 479 331 Other short term liabilities 624 514 $ 28,479 $ 23,029 </t>
  </si>
  <si>
    <t>Note 6 - Commitments and Contingent Liabilities (Tables)</t>
  </si>
  <si>
    <t>Schedule of Future Minimum Rental Payments for Operating Leases [Table Text Block]</t>
  </si>
  <si>
    <t xml:space="preserve"> Payments Due By 2017 $ 4,703 2018 4,355 2019 4,423 2020 3,456 2021 3,466 Thereafter 13,035 $ 33,438 </t>
  </si>
  <si>
    <t>Note 7 - Fair Value Measurements (Tables)</t>
  </si>
  <si>
    <t>Schedule of Fair Value, Assets and Liabilities Measured on Recurring Basis [Table Text Block]</t>
  </si>
  <si>
    <t xml:space="preserve"> As of December 31, 2016 As of December 31, 2015 Level I Level II Level III Fair Value Level I Level II Level III Fair Value Financial liabilities: Forward foreign exchange contracts — (479 ) — (479 ) — (331 ) — (331 ) Total financial liabilities $ — $ (479 ) $ — $ (479 ) $ — $ (331 ) $ — $ (331 )</t>
  </si>
  <si>
    <t>Note 8 - Stockholders' Equity (Deficiency) (Tables)</t>
  </si>
  <si>
    <t>Schedule of Stock by Class [Table Text Block]</t>
  </si>
  <si>
    <t xml:space="preserve"> Authorized Issued and outstanding Number of shares December 31, December 31, 2016 2015 2016 2015 Stock of $0.001 par value: Common stock 200,000,000 200,000,000 26,821,762 26,069,154 </t>
  </si>
  <si>
    <t>Schedule of Share-based Compensation, Stock Options, Activity [Table Text Block]</t>
  </si>
  <si>
    <t xml:space="preserve"> Year ended Number Weighted Aggregate Weighted Options outstanding at the beginning of the year 2,782,560 $ 14.026 $ 21,337 6.246 Granted 135,000 $ 16.870 Exercised (445,535 ) $ 5.901 Forfeited (83,677 ) $ 27.126 Options outstanding at the end of the period 2,388,348 $ 15.243 $ 30,025 5.861 Vested and expected to vest 2,331,800 $ 15.074 $ 29,689 5.806 Options exercisable at the end of the period 1,752,416 $ 12.583 $ 26,473 5.119 Year ended Number Weighted Aggregate Weighted Options outstanding at the beginning of the year 4,080,611 $ 9.697 $ 95,855 6.092 Granted 191,200 $ 28.253 Exercised (1,334,351 ) $ 1.521 Forfeited (154,900 ) $ 25.265 Options outstanding at the end of the period 2,782,560 $ 14.026 $ 21,337 6.246 Vested and expected to vest 2,677,503 $ 13.623 $ 21,284 6.156 Options exercisable at the end of the period 1,794,249 $ 8.841 $ 20,496 5.035 Year ended Number Weighted Aggregate Weighted Options outstanding at the beginning of the year 3,233,235 $ 4.033 $ 65,723 5.700 Granted 1,111,940 $ 25.077 Exercised (213,174 ) $ 1.663 Forfeited (51,390 ) $ 19.449 Options outstanding at the end of the period 4,080,611 $ 9.697 $ 95,855 6.092 Vested and expected to vest 3,965,741 $ 9.318 $ 94,581 6.000 Options exercisable at the end of the period 2,620,454 $ 2.638 $ 79,117 4.359 </t>
  </si>
  <si>
    <t>Schedule of Share-based Compensation, Shares Authorized under Stock Option Plans, by Exercise Price Range [Table Text Block]</t>
  </si>
  <si>
    <t xml:space="preserve"> Range of Options Weighted Weighted Options Weighted Weighted $0.901 - 1.576 710,562 2.482 $ 1.317 710,562 2.482 $ 1.317 $6.230 - 8.800 89,373 4.963 $ 6.953 89,373 4.963 $ 6.953 $12.470 - 16.870 442,507 7.078 $ 13.812 279,863 6.163 $ 12.470 $19.510 - 21.660 546,959 7.622 $ 21.205 307,302 7.558 $ 21.200 $22.010 - 24.230 295,513 7.299 $ 22.278 191,891 7.289 $ 22.316 $29.88 154,200 8.145 $ 29.880 70,684 8.145 $ 29.880 $39.86 149,234 7.225 $ 39.860 102,741 7.225 $ 39.860 2,388,348 5.861 $ 15.243 1,752,416 5.119 $ 12.583 Range of Options Weighted Weighted Options Weighted Weighted $0.901 - 1.576 978,178 2.923 $ 1.224 978,178 2.923 $ 1.224 $6.230 - 8.800 145,693 5.92 $ 6.786 137,391 5.895 $ 6.785 $12.47 378,149 7.177 $ 12.470 261,065 7.159 $ 12.470 $19.510 - 21.660 640,743 8.609 $ 21.219 211,571 8.477 $ 21.237 $22.010 - 24.230 309,222 8.298 $ 22.293 127,326 8.280 $ 22.365 $29.88 154,200 9.148 $ 29.880 — 0.000 $ 0.000 $39.86 176,375 8.227 $ 39.860 78,718 8.227 $ 39.860 2,782,560 6.246 $ 14.026 1,794,249 5.035 $ 8.841 </t>
  </si>
  <si>
    <t>Schedule of Stockholders' Equity Note, Warrants or Rights [Table Text Block]</t>
  </si>
  <si>
    <t xml:space="preserve"> Issuance date Options for Exercise price Options Exercisable (number) (number) February 2013 1,500 $ 12.470 1,344 February 2023 August 2013 4,188 $ 21.140 3,104 August 2023 October 2013 750 $ 24.230 547 October 2023 March 2014 13,100 $ 39.860 8,187 March 2024 May 2014 6,850 $ 22.010 3,704 May 2024 November 2014 10,246 $ 21.660 4,364 November 2024 May 2015 5,250 $ 19.510 1,750 May 2025 February 2016 2,500 $ 16.870 — February 2026 44,384 23,000 Issuance date Options for Exercise price Options Exercisable (number) (number) February 2013 3,000 $ 12.470 2,125 February 2023 August 2013 5,000 $ 21.140 2,917 August 2023 October 2013 823 $ 24.230 479 October 2023 March 2014 14,438 $ 39.860 6,422 March 2024 May 2014 8,700 $ 22.010 3,444 May 2024 August 2014 219 $ 21.000 354 August 2024 November 2014 12,000 $ 21.660 3,250 November 2024 May 2015 5,250 $ 19.510 — May 2025 49,430 18,991 </t>
  </si>
  <si>
    <t>Schedule of Share-based Compensation, Restricted Stock and Restricted Stock Units Activity [Table Text Block]</t>
  </si>
  <si>
    <t xml:space="preserve"> Number of Weighted- Outstanding as of January 1, 2016 643,506 $ 23.38 Granted 1,038,044 $ 19.67 Vested (199,074 ) $ 22.82 Forfeited (83,349 ) $ 20.21 Unvested as of December 31, 2016 1,399,127 $ 19.96 Number of Weighted- Outstanding as of January 1, 2015 27,470 $ 21.00 Granted 685,065 $ 23.30 Vested (36,789 ) $ 19.90 Forfeited (32,240 ) $ 23.56 Unvested as of December 31, 2015 643,506 $ 23.38 </t>
  </si>
  <si>
    <t>Schedule of Employee Service Share-based Compensation, Allocation of Recognized Period Costs [Table Text Block]</t>
  </si>
  <si>
    <t xml:space="preserve"> Year ended 2016 2015 2014 Cost of revenues $ 699 $ 419 $ 192 Research and development 3,052 1,954 1,198 Sales and marketing 6,104 3,041 2,478 General and administrative 3,083 2,380 796 Total $ 12,938 $ 7,794 $ 4,664 </t>
  </si>
  <si>
    <t>Note 9 - Income Taxes (Tables)</t>
  </si>
  <si>
    <t>Schedule of Income before Income Tax, Domestic and Foreign [Table Text Block]</t>
  </si>
  <si>
    <t xml:space="preserve"> Year ended 2016 2015 2014 Domestic $ (16,898 ) $ (20,098 ) $ (15,606 ) Foreign 319 (499 ) (3,416 ) $ (16,579 ) $ (20,597 ) $ (19,022 )</t>
  </si>
  <si>
    <t>Schedule of Components of Income Tax Expense (Benefit) [Table Text Block]</t>
  </si>
  <si>
    <t xml:space="preserve"> Year ended 2016 2015 2014 Domestic: Federal $ 92 $ — $ — State 109 85 16 Foreign 930 601 360 $ 1,131 $ 686 $ 376 </t>
  </si>
  <si>
    <t>Schedule of Deferred Tax Assets and Liabilities [Table Text Block]</t>
  </si>
  <si>
    <t xml:space="preserve"> December 31, 2016 2015 Carry forward losses and credits $ 6,294 $ 9,220 Deferred revenues 16,774 12,223 Accrued payroll, commissions, vacation 2,078 1,247 Allowance for doubtful accounts 43 88 Accrued severance pay 372 328 Other 2,939 2,393 Net deferred tax assets before valuation allowance 28,500 25,499 Valuation allowance (28,500 ) (25,499 ) Net deferred tax assets $ — $ — </t>
  </si>
  <si>
    <t>Schedule of Effective Income Tax Rate Reconciliation [Table Text Block]</t>
  </si>
  <si>
    <t xml:space="preserve"> Year ended December 31, 2016 2015 2014 Loss before taxes, as reported in the consolidated statements of operations $ (16,579 ) $ (20,597 ) $ (19,022 ) Statutory tax rate 34 % 34 % 34 % Theoretical tax benefits on the above amount at the US statutory tax rate $ (5,637 ) $ (7,003 ) $ (6,468 ) Income tax at rate other than the U.S. statutory tax rate 68 333 993 Tax advances and non-deductible expenses including equity based compensation expenses 4,298 1,061 1,296 Operating losses and other temporary differences for which valuation allowance was provided 3,001 6,558 4,596 Research and Development Tax Credit (1,182 ) - - State tax (536 ) (477 ) (409 ) Impact of rate change (360 ) (82 ) 49 Change in tax reserve for uncertain tax positions 1,209 320 308 Other individually immaterial income tax items 270 (24 ) 11 Actual tax expense $ 1,131 $ 686 $ 376 </t>
  </si>
  <si>
    <t>Schedule of Unrecognized Tax Benefits Roll Forward [Table Text Block]</t>
  </si>
  <si>
    <t xml:space="preserve"> Gross unrecognized tax benefits as of January 1, 2015 $ 577 Increase/decrease in tax position for prior years 460 Decrease for lapse of statute of limitations (140 ) Gross unrecognized tax benefits as of December 31, 2015 897 Increase/decrease in tax position for current year 992 Increase/decrease in tax position for prior years 217 Gross unrecognized tax benefits as of December 31, 2016 $ 2,106 </t>
  </si>
  <si>
    <t>Note 10 - Financial Expenses, Net (Tables)</t>
  </si>
  <si>
    <t>Schedule Of Nonoperating Income, by Component [Table Text Block]</t>
  </si>
  <si>
    <t xml:space="preserve"> Year ended December 31, 2016 2015 2014 Financial income: Interest on bank deposits $ 520 $ 330 $ 188 520 330 188 Financial expenses: Deferred charges — — 187 Bank charges 149 95 109 Foreign currency transactions loss, net 1,224 1,711 1,591 Other 32 47 15 (1,405 ) (1,853 ) (1,902 ) $ (885 ) $ (1,523 ) $ (1,714 )</t>
  </si>
  <si>
    <t>Note 11 - Geographic Information and Major Customer and Product Data (Tables)</t>
  </si>
  <si>
    <t>Revenue from External Customers by Geographic Areas [Table Text Block]</t>
  </si>
  <si>
    <t xml:space="preserve"> Year ended 2016 2015 2014 Revenues based on customer’s location: United States $ 100,281 $ 73,343 $ 56,910 EMEA (*) 52,410 44,994 35,809 Rest of the World 11,765 8,873 8,629 Total revenues $ 164,456 $ 127,210 $ 101,348 </t>
  </si>
  <si>
    <t>Long-lived Assets by Geographic Areas [Table Text Block]</t>
  </si>
  <si>
    <t xml:space="preserve"> December 31, 2016 2015 Long-lived assets by geographic region: United States $ 7,664 $ 6,419 Israel 1,827 1,607 Other 419 239 $ 9,910 $ 8,265 </t>
  </si>
  <si>
    <t>Note 1 - General (Details Textual) $ in Thousands</t>
  </si>
  <si>
    <t>Mar. 05, 2014USD ($)shares</t>
  </si>
  <si>
    <t>Dec. 31, 2016shares</t>
  </si>
  <si>
    <t>Dec. 31, 2015shares</t>
  </si>
  <si>
    <t>Mar. 13, 2014shares</t>
  </si>
  <si>
    <t>Operations Commenced Date</t>
  </si>
  <si>
    <t>Jan. 1,
		2005</t>
  </si>
  <si>
    <t>Subsidiary or Equity Method Investee, Number</t>
  </si>
  <si>
    <t>Entity Incorporation, Date of Incorporation</t>
  </si>
  <si>
    <t>Nov. 24,
		2004</t>
  </si>
  <si>
    <t>Common Stock, Shares, Issued</t>
  </si>
  <si>
    <t>Common Stock, Shares Issued upon Exercise by Underwriters</t>
  </si>
  <si>
    <t>Proceeds from Issuance of Common Stock | $</t>
  </si>
  <si>
    <t>Conversion of Convertible Preferred Stock to Common Stock at Initial Public Offering, Shares</t>
  </si>
  <si>
    <t>Conversion of Preferred Stock Warrants to Common Stock Warrants, Shares</t>
  </si>
  <si>
    <t>Class of Warrant or Right, Number of Securities Called by Warrants or Rights</t>
  </si>
  <si>
    <t>IPO [Member]</t>
  </si>
  <si>
    <t>Note 2 - Significant Accounting Policies (Details Textual) - USD ($) $ in Thousands</t>
  </si>
  <si>
    <t>Restricted Cash and Cash Equivalents, Noncurrent</t>
  </si>
  <si>
    <t>Allocated Share-based Compensation Expense</t>
  </si>
  <si>
    <t>Minimum Tax Percentage Attained Likely to be Realized upon Ultimate Settlement</t>
  </si>
  <si>
    <t>50.00%</t>
  </si>
  <si>
    <t>Defined Contribution Plan, Maximum Annual Contributions Per Employee, Percent</t>
  </si>
  <si>
    <t>8.33%</t>
  </si>
  <si>
    <t>Severance Costs</t>
  </si>
  <si>
    <t>Restricted Cash and Cash Equivalents, Current</t>
  </si>
  <si>
    <t>Asset Impairment Charges</t>
  </si>
  <si>
    <t>Interest-bearing Deposits [Member]</t>
  </si>
  <si>
    <t>U.S. Plan [Member]</t>
  </si>
  <si>
    <t>Defined Contribution Plan, Employer Matching Contribution, Percent of Match</t>
  </si>
  <si>
    <t>100.00%</t>
  </si>
  <si>
    <t>Defined Contribution, Plan Employer Matching Contribution, Percent of Participants Contribution</t>
  </si>
  <si>
    <t>Foreign Pension Plan [Member] | VSUK Plan [Member]</t>
  </si>
  <si>
    <t>Defined Contribution Plan, Contributions, Percentage of Participants Base Pay</t>
  </si>
  <si>
    <t>3.00%</t>
  </si>
  <si>
    <t>Foreign Exchange Forward Contract Derivatives [Member]</t>
  </si>
  <si>
    <t>Derivative, Loss on Derivative</t>
  </si>
  <si>
    <t>Employees and Consultants [Member]</t>
  </si>
  <si>
    <t>Israel, New Shekels</t>
  </si>
  <si>
    <t>Investment Interest Rate</t>
  </si>
  <si>
    <t>15.00%</t>
  </si>
  <si>
    <t>Minimum [Member]</t>
  </si>
  <si>
    <t>Short-term Investment, Maturity Period</t>
  </si>
  <si>
    <t>90 days</t>
  </si>
  <si>
    <t>Minimum [Member] | U.S. Plan [Member]</t>
  </si>
  <si>
    <t>Minimum [Member] | United States of America, Dollars</t>
  </si>
  <si>
    <t>0.55%</t>
  </si>
  <si>
    <t>0.30%</t>
  </si>
  <si>
    <t>Maximum [Member]</t>
  </si>
  <si>
    <t>1 year</t>
  </si>
  <si>
    <t>Maximum [Member] | U.S. Plan [Member]</t>
  </si>
  <si>
    <t>Defined Contribution Plan, Employer Matching Contribution, Percent of Base Pay</t>
  </si>
  <si>
    <t>5.00%</t>
  </si>
  <si>
    <t>Participant Matching Contribution Percentage of Base Remuneration</t>
  </si>
  <si>
    <t>80.00%</t>
  </si>
  <si>
    <t>Maximum [Member] | United States of America, Dollars</t>
  </si>
  <si>
    <t>1.11%</t>
  </si>
  <si>
    <t>1.00%</t>
  </si>
  <si>
    <t>Note 2 - Significant Accounting Policies - Property and Equipment, Schedule of Depreciation Annual Rates and Estimated Useful Lives of Assets (Details)</t>
  </si>
  <si>
    <t>Computer Equipment [Member]</t>
  </si>
  <si>
    <t>Computer equipment</t>
  </si>
  <si>
    <t>33.00%</t>
  </si>
  <si>
    <t>Office Furniture and Equipment [Member] | Minimum [Member]</t>
  </si>
  <si>
    <t>7.00%</t>
  </si>
  <si>
    <t>Office Furniture and Equipment [Member] | Maximum [Member]</t>
  </si>
  <si>
    <t>Leasehold Improvements [Member]</t>
  </si>
  <si>
    <t>Leasehold improvements</t>
  </si>
  <si>
    <t>Over the shorter of the lease term or estimated useful life</t>
  </si>
  <si>
    <t>Note 2 - Significant Accounting Policies - Schedule of Estimated Value of Options and Warrants (Details)</t>
  </si>
  <si>
    <t>Dividend yield</t>
  </si>
  <si>
    <t>0.00%</t>
  </si>
  <si>
    <t>Expected volatility</t>
  </si>
  <si>
    <t>62.10%</t>
  </si>
  <si>
    <t>65.00%</t>
  </si>
  <si>
    <t>Risk-free interest</t>
  </si>
  <si>
    <t>1.42%</t>
  </si>
  <si>
    <t>Expected life (Year)</t>
  </si>
  <si>
    <t>6 years 91 days</t>
  </si>
  <si>
    <t>60.00%</t>
  </si>
  <si>
    <t>1.94%</t>
  </si>
  <si>
    <t>1.97%</t>
  </si>
  <si>
    <t>64.00%</t>
  </si>
  <si>
    <t>2.00%</t>
  </si>
  <si>
    <t>2.30%</t>
  </si>
  <si>
    <t>Note 2 - Significant Accounting Policies - Derivative Instruments Measured at Fair Value (Details) - USD ($) $ in Thousands</t>
  </si>
  <si>
    <t>Liabilities, Notional Amount</t>
  </si>
  <si>
    <t>Liabilities, Fair Value</t>
  </si>
  <si>
    <t>Note 3 - Prepaid Expenses and Other Current Assets - Schedule Of Prepaid Expenses and Other Current Assets (Details) - USD ($) $ in Thousands</t>
  </si>
  <si>
    <t>Prepaid expenses</t>
  </si>
  <si>
    <t>Government institutions &amp; other receivables</t>
  </si>
  <si>
    <t>Deferred charges (*)</t>
  </si>
  <si>
    <t>Short-term deposits</t>
  </si>
  <si>
    <t>Other</t>
  </si>
  <si>
    <t>Deferred charges relate to lease incentive, see Note 6b.</t>
  </si>
  <si>
    <t>Note 4 - Property and Equipment, Net (Details Textual) - USD ($) $ in Thousands</t>
  </si>
  <si>
    <t>Note 4 - Property and Equipment, Net - Schedule of Property and Equipment, Net (Details) - USD ($) $ in Thousands</t>
  </si>
  <si>
    <t>Property and equipment, gross</t>
  </si>
  <si>
    <t>Accumulated depreciation</t>
  </si>
  <si>
    <t>Office Furniture and Equipment [Member]</t>
  </si>
  <si>
    <t>Note 5 - Accrued Expenses and Other Short Term Liabilities - Schedule of Accrued Expenses and Other Short Term Liabilities (Details) - USD ($) $ in Thousands</t>
  </si>
  <si>
    <t>Employees</t>
  </si>
  <si>
    <t>Accrued expenses</t>
  </si>
  <si>
    <t>Government authorities and other</t>
  </si>
  <si>
    <t>Foreign exchange forward contract derivatives</t>
  </si>
  <si>
    <t>Other short term liabilities</t>
  </si>
  <si>
    <t>Note 6 - Commitments and Contingent Liabilities (Details Textual) - USD ($) $ in Thousands</t>
  </si>
  <si>
    <t>Mar. 31, 2014</t>
  </si>
  <si>
    <t>Operating Leases, Rent Expense</t>
  </si>
  <si>
    <t>Operating Leases, Future Minimum Payments Due, Future Minimum Sublease Rentals</t>
  </si>
  <si>
    <t>Deferred Rent Credit, Current</t>
  </si>
  <si>
    <t>Deferred Rent Credit, Noncurrent</t>
  </si>
  <si>
    <t>Promissory Note [Member]</t>
  </si>
  <si>
    <t>Line of Credit Facility, Maximum Borrowing Capacity</t>
  </si>
  <si>
    <t>Debt Instrument, Basis Spread on Variable Rate</t>
  </si>
  <si>
    <t>0.15%</t>
  </si>
  <si>
    <t>Line of Credit Facility, Interest Rate at Period End</t>
  </si>
  <si>
    <t>3.60%</t>
  </si>
  <si>
    <t>Long-term Line of Credit</t>
  </si>
  <si>
    <t>Note 6 - Commitments and Contingent Liabilities - Aggregate Minimum Rental Commitments Under Non-cancelable Leases (Details) $ in Thousands</t>
  </si>
  <si>
    <t>Dec. 31, 2016USD ($)</t>
  </si>
  <si>
    <t>Thereafter</t>
  </si>
  <si>
    <t>Note 7 - Fair Value Measurements - Assets and Liabilities Measured at Fair Value (Details) - USD ($)</t>
  </si>
  <si>
    <t>Financial Liabilities</t>
  </si>
  <si>
    <t>Foreign Exchange Forward [Member]</t>
  </si>
  <si>
    <t>Fair Value, Inputs, Level 1 [Member]</t>
  </si>
  <si>
    <t>Fair Value, Inputs, Level 1 [Member] | Foreign Exchange Forward [Member]</t>
  </si>
  <si>
    <t>Fair Value, Inputs, Level 2 [Member]</t>
  </si>
  <si>
    <t>Fair Value, Inputs, Level 2 [Member] | Foreign Exchange Forward [Member]</t>
  </si>
  <si>
    <t>Fair Value, Inputs, Level 3 [Member]</t>
  </si>
  <si>
    <t>Fair Value, Inputs, Level 3 [Member] | Foreign Exchange Forward [Member]</t>
  </si>
  <si>
    <t>Note 8 - Stockholders' Equity (Deficiency) (Details Textual) $ / shares in Units, $ in Thousands</t>
  </si>
  <si>
    <t>Jan. 01, 2017shares</t>
  </si>
  <si>
    <t>Jan. 01, 2016shares</t>
  </si>
  <si>
    <t>Jun. 30, 2015shares</t>
  </si>
  <si>
    <t>Nov. 14, 2013shares</t>
  </si>
  <si>
    <t>Dec. 31, 2016USD ($)$ / sharesshares</t>
  </si>
  <si>
    <t>Dec. 31, 2015USD ($)$ / sharesshares</t>
  </si>
  <si>
    <t>Dec. 31, 2014USD ($)$ / shares</t>
  </si>
  <si>
    <t>Dec. 31, 2013shares</t>
  </si>
  <si>
    <t>Common Stock, Shares Authorized</t>
  </si>
  <si>
    <t>Common Stock, Par or Stated Value Per Share | $ / shares</t>
  </si>
  <si>
    <t>Common Stock, Number of Voting Rights</t>
  </si>
  <si>
    <t>Common Stock, Capital Shares Reserved for Future Issuance, Annual Increase, Maximum</t>
  </si>
  <si>
    <t>Share-based Compensation Arrangement by Share-based Payment Award, Options, Grants in Period, Weighted Average Grant Date Fair Value | $ / shares</t>
  </si>
  <si>
    <t>Share-based Compensation Arrangement by Share-based Payment Award, Options, Exercises in Period, Intrinsic Value | $</t>
  </si>
  <si>
    <t>Employee Service Share-based Compensation, Nonvested Awards, Compensation Cost Not yet Recognized | $</t>
  </si>
  <si>
    <t>Employee Service Share-based Compensation, Nonvested Awards, Compensation Cost Not yet Recognized, Period for Recognition</t>
  </si>
  <si>
    <t>1 year 282 days</t>
  </si>
  <si>
    <t>2 years 151 days</t>
  </si>
  <si>
    <t>Subsequent Event [Member]</t>
  </si>
  <si>
    <t>The 2005 Stock Plan [Member]</t>
  </si>
  <si>
    <t>Common Stock, Capital Shares Reserved for Future Issuance</t>
  </si>
  <si>
    <t>Share-based Compensation Arrangement by Share-based Payment Award, Number of Shares Available for Grant</t>
  </si>
  <si>
    <t>The 2005 Stock Plan [Member] | Employee Stock Option [Member]</t>
  </si>
  <si>
    <t>Share-based Compensation Arrangement by Share-based Payment Award, Award Vesting Period</t>
  </si>
  <si>
    <t>4 years</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The 2013 Omnibus Equity Award Plan [Member] | Employee Stock Option [Member]</t>
  </si>
  <si>
    <t>2015 ESPP [Member]</t>
  </si>
  <si>
    <t>Share-based Compensation Arrangement by Share-based Payment Award, Maximum Employee Subscription Rate</t>
  </si>
  <si>
    <t>Share-based Compensation Arrangement by Share-based Payment Award, Purchase Price of Common Stock, Percent</t>
  </si>
  <si>
    <t>85.00%</t>
  </si>
  <si>
    <t>Share-based Compensation Arrangement by Share-based Payment Award, Number of Shares Authorized</t>
  </si>
  <si>
    <t>Percent of Shares Increase, Employee Stock Purchase Plan</t>
  </si>
  <si>
    <t>Common Stock Availability Threshold, Employee Stock Purchase Plan</t>
  </si>
  <si>
    <t>Shares Increase Threshold, Employee Stock Purchase Plan</t>
  </si>
  <si>
    <t>Share-based Compensation Arrangement by Share-based Payment Award, Number of Additional Shares Authorized</t>
  </si>
  <si>
    <t>2015 ESPP [Member] | Subsequent Event [Member]</t>
  </si>
  <si>
    <t>Note 8 - Stockholders' Equity (Deficiency) - Composition of Common Stock (Details) - shares</t>
  </si>
  <si>
    <t>Common stock, shares issued and outstanding (in shares)</t>
  </si>
  <si>
    <t>Note 8 - Stockholders' Equity (Deficiency) - Composition of Common Stock (Details) (Parentheticals) - $ / shares</t>
  </si>
  <si>
    <t>Common Stock, Par or Stated Value Per Share</t>
  </si>
  <si>
    <t>Note 8 - Stockholders' Equity (Deficiency) - Summary of Employees' Stock Options Activities (Details) - USD ($) $ / shares in Units, $ in Thousands</t>
  </si>
  <si>
    <t>Dec. 31, 2013</t>
  </si>
  <si>
    <t>Options outstanding at the beginning of the year (in shares)</t>
  </si>
  <si>
    <t>Options outstanding at the beginning of the year (in dollars per share)</t>
  </si>
  <si>
    <t>Options outstanding at the beginning of the year</t>
  </si>
  <si>
    <t>Options outstanding at the beginning of the year (Year)</t>
  </si>
  <si>
    <t>5 years 314 days</t>
  </si>
  <si>
    <t>6 years 89 days</t>
  </si>
  <si>
    <t>6 years 33 days</t>
  </si>
  <si>
    <t>5 years 255 days</t>
  </si>
  <si>
    <t>Granted (in shares)</t>
  </si>
  <si>
    <t>Granted (in dollars per share)</t>
  </si>
  <si>
    <t>Exercised (in shares)</t>
  </si>
  <si>
    <t>Exercised (in dollars per share)</t>
  </si>
  <si>
    <t>Forfeited (in shares)</t>
  </si>
  <si>
    <t>Forfeited (in dollars per share)</t>
  </si>
  <si>
    <t>Options outstanding at the end of the period (in shares)</t>
  </si>
  <si>
    <t>Options outstanding at the end of the period (in dollars per share)</t>
  </si>
  <si>
    <t>Vested and expected to vest (in shares)</t>
  </si>
  <si>
    <t>Vested and expected to vest (in dollars per share)</t>
  </si>
  <si>
    <t>Vested and expected to vest</t>
  </si>
  <si>
    <t>Vested and expected to vest (Year)</t>
  </si>
  <si>
    <t>5 years 294 days</t>
  </si>
  <si>
    <t>6 years 56 days</t>
  </si>
  <si>
    <t>6 years</t>
  </si>
  <si>
    <t>Options exercisable at the end of the year (in shares)</t>
  </si>
  <si>
    <t>Options exercisable at the end of the year (in dollars per share)</t>
  </si>
  <si>
    <t>Options exercisable at the end of the year</t>
  </si>
  <si>
    <t>Options exercisable at the end of the year (Year)</t>
  </si>
  <si>
    <t>5 years 43 days</t>
  </si>
  <si>
    <t>5 years 12 days</t>
  </si>
  <si>
    <t>4 years 131 days</t>
  </si>
  <si>
    <t>Note 8 - Stockholders' Equity (Deficiency) - Options Outstanding Separated Into Range of Exercise Price (Details) - $ / shares</t>
  </si>
  <si>
    <t>Outstanding (in shares)</t>
  </si>
  <si>
    <t>Weighted average remaining contractual life, outstanding (Year)</t>
  </si>
  <si>
    <t>Weighted average exercise price, outstanding (in dollars per share)</t>
  </si>
  <si>
    <t>Exercisable (in shares)</t>
  </si>
  <si>
    <t>Weighted average remaining contractual life, exercisable (Year)</t>
  </si>
  <si>
    <t>Weighted average exercise price, exercisable (in dollars per share)</t>
  </si>
  <si>
    <t>Range One [Member]</t>
  </si>
  <si>
    <t>Lower range (in dollars per share)</t>
  </si>
  <si>
    <t>Upper range (in dollars per share)</t>
  </si>
  <si>
    <t>2 years 175 days</t>
  </si>
  <si>
    <t>2 years 336 days</t>
  </si>
  <si>
    <t>Range Two [Member]</t>
  </si>
  <si>
    <t>4 years 351 days</t>
  </si>
  <si>
    <t>5 years 335 days</t>
  </si>
  <si>
    <t>5 years 326 days</t>
  </si>
  <si>
    <t>Range Three [Member]</t>
  </si>
  <si>
    <t>7 years 28 days</t>
  </si>
  <si>
    <t>7 years 64 days</t>
  </si>
  <si>
    <t>6 years 59 days</t>
  </si>
  <si>
    <t>7 years 58 days</t>
  </si>
  <si>
    <t>Range Four [Member]</t>
  </si>
  <si>
    <t>7 years 227 days</t>
  </si>
  <si>
    <t>8 years 222 days</t>
  </si>
  <si>
    <t>7 years 203 days</t>
  </si>
  <si>
    <t>8 years 174 days</t>
  </si>
  <si>
    <t>Range Five [Member]</t>
  </si>
  <si>
    <t>7 years 109 days</t>
  </si>
  <si>
    <t>8 years 108 days</t>
  </si>
  <si>
    <t>7 years 105 days</t>
  </si>
  <si>
    <t>8 years 102 days</t>
  </si>
  <si>
    <t>Range Six [Member]</t>
  </si>
  <si>
    <t>8 years 52 days</t>
  </si>
  <si>
    <t>9 years 54 days</t>
  </si>
  <si>
    <t>0 years</t>
  </si>
  <si>
    <t>Range Seven [Member]</t>
  </si>
  <si>
    <t>7 years 82 days</t>
  </si>
  <si>
    <t>8 years 82 days</t>
  </si>
  <si>
    <t>Note 8 - Stockholders' Equity (Deficiency) - Outstanding Options Granted to Consultants for Sales and Pre-marketing Services (Details) - $ / shares</t>
  </si>
  <si>
    <t>Exercise price per share (in dollars per share)</t>
  </si>
  <si>
    <t>Consultants [Member]</t>
  </si>
  <si>
    <t>Options for shares of common stock (in shares)</t>
  </si>
  <si>
    <t>February 2013 [Member] | Consultants [Member]</t>
  </si>
  <si>
    <t>Exercisable through</t>
  </si>
  <si>
    <t>August 2013 [Member] | Consultants [Member]</t>
  </si>
  <si>
    <t>October 2013 [Member] | Consultants [Member]</t>
  </si>
  <si>
    <t>March 2014 [Member] | Consultants [Member]</t>
  </si>
  <si>
    <t>May 2014 [Member] | Consultants [Member]</t>
  </si>
  <si>
    <t>November 2014 [Member] | Consultants [Member]</t>
  </si>
  <si>
    <t>August 2014 [Member] | Consultants [Member]</t>
  </si>
  <si>
    <t>May 2015 [Member] | Consultants [Member]</t>
  </si>
  <si>
    <t>February 2016 [Member] | Consultants [Member]</t>
  </si>
  <si>
    <t>Note 8 - Stockholders' Equity (Deficiency) - Summary of Restricted Stock Unit Activity (Details) - Restricted Stock Units (RSUs) [Member] - $ / shares</t>
  </si>
  <si>
    <t>Balance (in shares)</t>
  </si>
  <si>
    <t>Balance (in dollars per share)</t>
  </si>
  <si>
    <t>Vested (in shares)</t>
  </si>
  <si>
    <t>Vested (in dollars per share)</t>
  </si>
  <si>
    <t>Note 8 - Stockholders' Equity (Deficiency) - Summary of Recognized Non-cash Stock-based Compensation Expense (Details) - USD ($) $ in Thousands</t>
  </si>
  <si>
    <t>Allocated share-based compensation</t>
  </si>
  <si>
    <t>Cost of Sales [Member]</t>
  </si>
  <si>
    <t>Research and Development Expense [Member]</t>
  </si>
  <si>
    <t>Selling and Marketing Expense [Member]</t>
  </si>
  <si>
    <t>General and Administrative Expense [Member]</t>
  </si>
  <si>
    <t>Note 9 - Income Taxes (Details Textual) - USD ($) $ in Thousands</t>
  </si>
  <si>
    <t>Unrecognized Tax Benefits</t>
  </si>
  <si>
    <t>Unrecognized Tax Benefits that Would Impact Effective Tax Rate</t>
  </si>
  <si>
    <t>Unrecognized Tax Benefits, Income Tax Penalties and Interest Expense</t>
  </si>
  <si>
    <t>Undistributed Earnings of Foreign Subsidiaries</t>
  </si>
  <si>
    <t>Israel Tax Authority [Member]</t>
  </si>
  <si>
    <t>Tax Credit Carryforward, Amount</t>
  </si>
  <si>
    <t>Israel Tax Authority [Member] | VSL [Member] | Earliest Tax Year [Member]</t>
  </si>
  <si>
    <t>Income Tax Examination, Year under Examination</t>
  </si>
  <si>
    <t>Israel Tax Authority [Member] | VSL [Member] | Latest Tax Year [Member]</t>
  </si>
  <si>
    <t>Open Tax Year</t>
  </si>
  <si>
    <t>Her Majesty's Revenue and Customs (HMRC) [Member] | VSL [Member] | Latest Tax Year [Member]</t>
  </si>
  <si>
    <t>Ministry of the Economy, Finance and Industry, France [Member] | VSL [Member] | Latest Tax Year [Member]</t>
  </si>
  <si>
    <t>Domestic Tax Authority [Member]</t>
  </si>
  <si>
    <t>Operating Loss Carryforwards</t>
  </si>
  <si>
    <t>Operating Loss Carryforwards, Windfall Tax Benefit</t>
  </si>
  <si>
    <t>Domestic Tax Authority [Member] | Earliest Tax Year [Member]</t>
  </si>
  <si>
    <t>Domestic Tax Authority [Member] | Research Tax Credit Carryforward [Member]</t>
  </si>
  <si>
    <t>State and Local Jurisdiction [Member]</t>
  </si>
  <si>
    <t>State and Local Jurisdiction [Member] | Earliest Tax Year [Member]</t>
  </si>
  <si>
    <t>State and Local Jurisdiction [Member] | Latest Tax Year [Member]</t>
  </si>
  <si>
    <t>State and Local Jurisdiction [Member] | Retention [Member]</t>
  </si>
  <si>
    <t>Foreign Tax Authority [Member]</t>
  </si>
  <si>
    <t>Foreign Tax Authority [Member] | Israel Tax Authority [Member] | VSL [Member] | Minimum [Member]</t>
  </si>
  <si>
    <t>Tax Rate for Amount of Dividends Distributed, Other Than Complete Liquidation</t>
  </si>
  <si>
    <t>10.00%</t>
  </si>
  <si>
    <t>Foreign Tax Authority [Member] | Israel Tax Authority [Member] | VSL [Member] | Maximum [Member]</t>
  </si>
  <si>
    <t>25.00%</t>
  </si>
  <si>
    <t>Foreign Tax Authority [Member] | Foreign Tax Credit [Member]</t>
  </si>
  <si>
    <t>Note 9 - Income Taxes - Schedule of Profit (Loss) Before Taxes on Income (Details) - USD ($) $ in Thousands</t>
  </si>
  <si>
    <t>Domestic</t>
  </si>
  <si>
    <t>Foreign</t>
  </si>
  <si>
    <t>Note 9 - Income Taxes - Schedule of Income Taxes on Loss (Details) - USD ($) $ in Thousands</t>
  </si>
  <si>
    <t>Federal</t>
  </si>
  <si>
    <t>State</t>
  </si>
  <si>
    <t>Actual tax expense</t>
  </si>
  <si>
    <t>Note 9 - Income Taxes - Schedule of Deferred Tax Assets (Details) - USD ($) $ in Thousands</t>
  </si>
  <si>
    <t>Carry forward losses and credits</t>
  </si>
  <si>
    <t>Accrued payroll, commissions, vacation</t>
  </si>
  <si>
    <t>Accrued severance pay</t>
  </si>
  <si>
    <t>Net deferred tax assets before valuation allowance</t>
  </si>
  <si>
    <t>Valuation allowance</t>
  </si>
  <si>
    <t>Net deferred tax assets</t>
  </si>
  <si>
    <t>Note 9 - Income Taxes - Schedule of Reconciliation of Theoretical Tax Expense and Actual Tax Expense (Benefit) (Details) - USD ($) $ in Thousands</t>
  </si>
  <si>
    <t>Loss before taxes, as reported in the consolidated statements of operations</t>
  </si>
  <si>
    <t>Statutory tax rate</t>
  </si>
  <si>
    <t>34.00%</t>
  </si>
  <si>
    <t>Theoretical tax benefits on the above amount at the US statutory tax rate</t>
  </si>
  <si>
    <t>Income tax at rate other than the U.S. statutory tax rate</t>
  </si>
  <si>
    <t>Tax advances and non-deductible expenses including equity based compensation expenses</t>
  </si>
  <si>
    <t>Operating losses and other temporary differences for which valuation allowance was provided</t>
  </si>
  <si>
    <t>Research and Development Tax Credit</t>
  </si>
  <si>
    <t>State tax</t>
  </si>
  <si>
    <t>Impact of rate change</t>
  </si>
  <si>
    <t>Change in tax reserve for uncertain tax positions</t>
  </si>
  <si>
    <t>Other individually immaterial income tax items</t>
  </si>
  <si>
    <t>Note 9 - Income Taxes - Reconciliation of Beginning and Ending Amount of Unrecognized Tax Benefits (Details) - USD ($) $ in Thousands</t>
  </si>
  <si>
    <t>Gross unrecognized tax benefits</t>
  </si>
  <si>
    <t>Increase/decrease in tax position for prior years</t>
  </si>
  <si>
    <t>Decrease for lapse of statute of limitations</t>
  </si>
  <si>
    <t>Increase/decrease in tax position for current year</t>
  </si>
  <si>
    <t>Note 10 - Financial Expenses, Net - Summary of Financial Income and Expenses (Details) - USD ($) $ in Thousands</t>
  </si>
  <si>
    <t>Interest on bank deposits</t>
  </si>
  <si>
    <t>Financial Income</t>
  </si>
  <si>
    <t>Bank charges</t>
  </si>
  <si>
    <t>Foreign currency transactions loss, net</t>
  </si>
  <si>
    <t>Financial expenses</t>
  </si>
  <si>
    <t>Note 11 - Geographic Information and Major Customer and Product Data (Details Textual) $ in Thousands</t>
  </si>
  <si>
    <t>Dec. 31, 2015USD ($)</t>
  </si>
  <si>
    <t>Number of Reportable Segments</t>
  </si>
  <si>
    <t>Revenues</t>
  </si>
  <si>
    <t>FRANCE</t>
  </si>
  <si>
    <t>Note 11 - Geographic Information and Major Customer and Product Data - Summary of Revenues Within Geographical Areas (Details) - USD ($) $ in Thousands</t>
  </si>
  <si>
    <t>UNITED STATES</t>
  </si>
  <si>
    <t>EMEA [Member]</t>
  </si>
  <si>
    <t>Rest of World [Member]</t>
  </si>
  <si>
    <t>Sales to customers in France accounted for $17,129, $13,570 and $10,419 for the years ended December 31, 2016, 2015 and 2014, respectively.</t>
  </si>
  <si>
    <t>Note 11 - Geographic Information and Major Customer and Product Data - Summary of Long-lived Assets by Geographic Region (Details) - USD ($) $ in Thousands</t>
  </si>
  <si>
    <t>ISRAEL</t>
  </si>
  <si>
    <t>Other [Member]</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February &quot;#,##0_);_(&quot;February &quot;(#,##0)" numFmtId="169"/>
    <numFmt formatCode="_(&quot;August &quot;#,##0_);_(&quot;August &quot;(#,##0)" numFmtId="170"/>
    <numFmt formatCode="_(&quot;October &quot;#,##0_);_(&quot;October &quot;(#,##0)" numFmtId="171"/>
    <numFmt formatCode="_(&quot;March &quot;#,##0_);_(&quot;March &quot;(#,##0)" numFmtId="172"/>
    <numFmt formatCode="_(&quot;May &quot;#,##0_);_(&quot;May &quot;(#,##0)" numFmtId="173"/>
    <numFmt formatCode="_(&quot;November &quot;#,##0_);_(&quot;Nov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6841597</v>
      </c>
    </row>
    <row r="13" spans="1:4">
      <c r="A13" s="4" t="s">
        <v>21</v>
      </c>
      <c r="D13" s="6" t="n">
        <v>289.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315</v>
      </c>
      <c r="C3" s="7" t="n">
        <v>49241</v>
      </c>
    </row>
    <row r="4" spans="1:3">
      <c r="A4" s="4" t="s">
        <v>35</v>
      </c>
      <c r="B4" s="5" t="n">
        <v>65493</v>
      </c>
      <c r="C4" s="5" t="n">
        <v>57103</v>
      </c>
    </row>
    <row r="5" spans="1:3">
      <c r="A5" s="4" t="s">
        <v>36</v>
      </c>
      <c r="B5" s="5" t="n">
        <v>53861</v>
      </c>
      <c r="C5" s="5" t="n">
        <v>47436</v>
      </c>
    </row>
    <row r="6" spans="1:3">
      <c r="A6" s="4" t="s">
        <v>37</v>
      </c>
      <c r="B6" s="5" t="n">
        <v>3650</v>
      </c>
      <c r="C6" s="5" t="n">
        <v>2622</v>
      </c>
    </row>
    <row r="7" spans="1:3">
      <c r="A7" s="4" t="s">
        <v>38</v>
      </c>
      <c r="B7" s="5" t="n">
        <v>171319</v>
      </c>
      <c r="C7" s="5" t="n">
        <v>156402</v>
      </c>
    </row>
    <row r="8" spans="1:3">
      <c r="A8" s="3" t="s">
        <v>39</v>
      </c>
    </row>
    <row r="9" spans="1:3">
      <c r="A9" s="4" t="s">
        <v>40</v>
      </c>
      <c r="B9" s="5" t="n">
        <v>609</v>
      </c>
      <c r="C9" s="5" t="n">
        <v>477</v>
      </c>
    </row>
    <row r="10" spans="1:3">
      <c r="A10" s="4" t="s">
        <v>41</v>
      </c>
      <c r="B10" s="5" t="n">
        <v>9910</v>
      </c>
      <c r="C10" s="5" t="n">
        <v>8265</v>
      </c>
    </row>
    <row r="11" spans="1:3">
      <c r="A11" s="4" t="s">
        <v>42</v>
      </c>
      <c r="B11" s="5" t="n">
        <v>10519</v>
      </c>
      <c r="C11" s="5" t="n">
        <v>8742</v>
      </c>
    </row>
    <row r="12" spans="1:3">
      <c r="A12" s="4" t="s">
        <v>43</v>
      </c>
      <c r="B12" s="5" t="n">
        <v>181838</v>
      </c>
      <c r="C12" s="5" t="n">
        <v>165144</v>
      </c>
    </row>
    <row r="13" spans="1:3">
      <c r="A13" s="3" t="s">
        <v>44</v>
      </c>
    </row>
    <row r="14" spans="1:3">
      <c r="A14" s="4" t="s">
        <v>45</v>
      </c>
      <c r="B14" s="5" t="n">
        <v>1288</v>
      </c>
      <c r="C14" s="5" t="n">
        <v>2612</v>
      </c>
    </row>
    <row r="15" spans="1:3">
      <c r="A15" s="4" t="s">
        <v>46</v>
      </c>
      <c r="B15" s="5" t="n">
        <v>28479</v>
      </c>
      <c r="C15" s="5" t="n">
        <v>23029</v>
      </c>
    </row>
    <row r="16" spans="1:3">
      <c r="A16" s="4" t="s">
        <v>47</v>
      </c>
      <c r="B16" s="5" t="n">
        <v>58478</v>
      </c>
      <c r="C16" s="5" t="n">
        <v>45675</v>
      </c>
    </row>
    <row r="17" spans="1:3">
      <c r="A17" s="4" t="s">
        <v>48</v>
      </c>
      <c r="B17" s="5" t="n">
        <v>88245</v>
      </c>
      <c r="C17" s="5" t="n">
        <v>71316</v>
      </c>
    </row>
    <row r="18" spans="1:3">
      <c r="A18" s="3" t="s">
        <v>49</v>
      </c>
    </row>
    <row r="19" spans="1:3">
      <c r="A19" s="4" t="s">
        <v>47</v>
      </c>
      <c r="B19" s="5" t="n">
        <v>3562</v>
      </c>
      <c r="C19" s="5" t="n">
        <v>3096</v>
      </c>
    </row>
    <row r="20" spans="1:3">
      <c r="A20" s="4" t="s">
        <v>50</v>
      </c>
      <c r="B20" s="5" t="n">
        <v>1664</v>
      </c>
      <c r="C20" s="5" t="n">
        <v>1528</v>
      </c>
    </row>
    <row r="21" spans="1:3">
      <c r="A21" s="4" t="s">
        <v>51</v>
      </c>
      <c r="B21" s="5" t="n">
        <v>5628</v>
      </c>
      <c r="C21" s="5" t="n">
        <v>5617</v>
      </c>
    </row>
    <row r="22" spans="1:3">
      <c r="A22" s="4" t="s">
        <v>52</v>
      </c>
      <c r="B22" s="5" t="n">
        <v>10854</v>
      </c>
      <c r="C22" s="5" t="n">
        <v>10241</v>
      </c>
    </row>
    <row r="23" spans="1:3">
      <c r="A23" s="3" t="s">
        <v>53</v>
      </c>
    </row>
    <row r="24" spans="1:3">
      <c r="A24" s="4" t="s">
        <v>54</v>
      </c>
      <c r="B24" s="5" t="n">
        <v>27</v>
      </c>
      <c r="C24" s="5" t="n">
        <v>26</v>
      </c>
    </row>
    <row r="25" spans="1:3">
      <c r="A25" s="4" t="s">
        <v>55</v>
      </c>
      <c r="B25" s="5" t="n">
        <v>-479</v>
      </c>
      <c r="C25" s="5" t="n">
        <v>-331</v>
      </c>
    </row>
    <row r="26" spans="1:3">
      <c r="A26" s="4" t="s">
        <v>56</v>
      </c>
      <c r="B26" s="5" t="n">
        <v>189335</v>
      </c>
      <c r="C26" s="5" t="n">
        <v>172326</v>
      </c>
    </row>
    <row r="27" spans="1:3">
      <c r="A27" s="4" t="s">
        <v>57</v>
      </c>
      <c r="B27" s="5" t="n">
        <v>-106144</v>
      </c>
      <c r="C27" s="5" t="n">
        <v>-88434</v>
      </c>
    </row>
    <row r="28" spans="1:3">
      <c r="A28" s="4" t="s">
        <v>58</v>
      </c>
      <c r="B28" s="5" t="n">
        <v>82739</v>
      </c>
      <c r="C28" s="5" t="n">
        <v>83587</v>
      </c>
    </row>
    <row r="29" spans="1:3">
      <c r="A29" s="4" t="s">
        <v>59</v>
      </c>
      <c r="B29" s="7" t="n">
        <v>181838</v>
      </c>
      <c r="C29" s="7" t="n">
        <v>165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3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4</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3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2</v>
      </c>
    </row>
    <row r="2" spans="1:3">
      <c r="A2" s="4" t="s">
        <v>61</v>
      </c>
      <c r="B2" s="7" t="n">
        <v>372</v>
      </c>
      <c r="C2" s="7" t="n">
        <v>156</v>
      </c>
    </row>
    <row r="3" spans="1:3">
      <c r="A3" s="4" t="s">
        <v>62</v>
      </c>
      <c r="B3" s="8" t="n">
        <v>0.001</v>
      </c>
      <c r="C3" s="8" t="n">
        <v>0.001</v>
      </c>
    </row>
    <row r="4" spans="1:3">
      <c r="A4" s="4" t="s">
        <v>63</v>
      </c>
      <c r="B4" s="5" t="n">
        <v>200000000</v>
      </c>
      <c r="C4" s="5" t="n">
        <v>200000000</v>
      </c>
    </row>
    <row r="5" spans="1:3">
      <c r="A5" s="4" t="s">
        <v>64</v>
      </c>
      <c r="B5" s="5" t="n">
        <v>26821762</v>
      </c>
      <c r="C5" s="5" t="n">
        <v>26069154</v>
      </c>
    </row>
    <row r="6" spans="1:3">
      <c r="A6" s="4" t="s">
        <v>65</v>
      </c>
      <c r="B6" s="5" t="n">
        <v>26821762</v>
      </c>
      <c r="C6" s="5" t="n">
        <v>26069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288</v>
      </c>
      <c r="B1" s="2" t="s">
        <v>289</v>
      </c>
      <c r="C1" s="2" t="s">
        <v>290</v>
      </c>
      <c r="D1" s="2" t="s">
        <v>291</v>
      </c>
      <c r="E1" s="2" t="s">
        <v>292</v>
      </c>
    </row>
    <row r="2" spans="1:5">
      <c r="A2" s="4" t="s">
        <v>293</v>
      </c>
      <c r="C2" s="4" t="s">
        <v>294</v>
      </c>
    </row>
    <row r="3" spans="1:5">
      <c r="A3" s="4" t="s">
        <v>295</v>
      </c>
      <c r="C3" s="5" t="n">
        <v>6</v>
      </c>
    </row>
    <row r="4" spans="1:5">
      <c r="A4" s="4" t="s">
        <v>296</v>
      </c>
      <c r="C4" s="4" t="s">
        <v>297</v>
      </c>
    </row>
    <row r="5" spans="1:5">
      <c r="A5" s="4" t="s">
        <v>298</v>
      </c>
      <c r="C5" s="5" t="n">
        <v>26821762</v>
      </c>
      <c r="D5" s="5" t="n">
        <v>26069154</v>
      </c>
    </row>
    <row r="6" spans="1:5">
      <c r="A6" s="4" t="s">
        <v>299</v>
      </c>
      <c r="B6" s="5" t="n">
        <v>500436</v>
      </c>
    </row>
    <row r="7" spans="1:5">
      <c r="A7" s="4" t="s">
        <v>300</v>
      </c>
      <c r="B7" s="7" t="n">
        <v>106071</v>
      </c>
    </row>
    <row r="8" spans="1:5">
      <c r="A8" s="4" t="s">
        <v>301</v>
      </c>
      <c r="B8" s="5" t="n">
        <v>15082141</v>
      </c>
    </row>
    <row r="9" spans="1:5">
      <c r="A9" s="4" t="s">
        <v>302</v>
      </c>
      <c r="B9" s="5" t="n">
        <v>122572</v>
      </c>
    </row>
    <row r="10" spans="1:5">
      <c r="A10" s="4" t="s">
        <v>303</v>
      </c>
      <c r="E10" s="5" t="n">
        <v>107217</v>
      </c>
    </row>
    <row r="11" spans="1:5">
      <c r="A11" s="4" t="s">
        <v>304</v>
      </c>
    </row>
    <row r="12" spans="1:5">
      <c r="A12" s="4" t="s">
        <v>298</v>
      </c>
      <c r="B12" s="5" t="n">
        <v>53004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67</v>
      </c>
    </row>
    <row r="3" spans="1:4">
      <c r="A3" s="4" t="s">
        <v>306</v>
      </c>
      <c r="B3" s="7" t="n">
        <v>488</v>
      </c>
      <c r="C3" s="7" t="n">
        <v>468</v>
      </c>
    </row>
    <row r="4" spans="1:4">
      <c r="A4" s="4" t="s">
        <v>307</v>
      </c>
      <c r="B4" s="7" t="n">
        <v>12938</v>
      </c>
      <c r="C4" s="5" t="n">
        <v>7794</v>
      </c>
      <c r="D4" s="7" t="n">
        <v>4664</v>
      </c>
    </row>
    <row r="5" spans="1:4">
      <c r="A5" s="4" t="s">
        <v>308</v>
      </c>
      <c r="B5" s="4" t="s">
        <v>309</v>
      </c>
    </row>
    <row r="6" spans="1:4">
      <c r="A6" s="4" t="s">
        <v>310</v>
      </c>
      <c r="B6" s="4" t="s">
        <v>311</v>
      </c>
    </row>
    <row r="7" spans="1:4">
      <c r="A7" s="4" t="s">
        <v>312</v>
      </c>
      <c r="B7" s="7" t="n">
        <v>3775</v>
      </c>
      <c r="C7" s="5" t="n">
        <v>3085</v>
      </c>
      <c r="D7" s="5" t="n">
        <v>2651</v>
      </c>
    </row>
    <row r="8" spans="1:4">
      <c r="A8" s="4" t="s">
        <v>313</v>
      </c>
      <c r="B8" s="5" t="n">
        <v>0</v>
      </c>
      <c r="C8" s="5" t="n">
        <v>0</v>
      </c>
    </row>
    <row r="9" spans="1:4">
      <c r="A9" s="4" t="s">
        <v>314</v>
      </c>
      <c r="B9" s="5" t="n">
        <v>0</v>
      </c>
      <c r="C9" s="5" t="n">
        <v>0</v>
      </c>
      <c r="D9" s="5" t="n">
        <v>0</v>
      </c>
    </row>
    <row r="10" spans="1:4">
      <c r="A10" s="4" t="s">
        <v>35</v>
      </c>
      <c r="B10" s="5" t="n">
        <v>65493</v>
      </c>
      <c r="C10" s="5" t="n">
        <v>57103</v>
      </c>
    </row>
    <row r="11" spans="1:4">
      <c r="A11" s="4" t="s">
        <v>315</v>
      </c>
    </row>
    <row r="12" spans="1:4">
      <c r="A12" s="4" t="s">
        <v>35</v>
      </c>
      <c r="B12" s="7" t="n">
        <v>0</v>
      </c>
    </row>
    <row r="13" spans="1:4">
      <c r="A13" s="4" t="s">
        <v>316</v>
      </c>
    </row>
    <row r="14" spans="1:4">
      <c r="A14" s="4" t="s">
        <v>317</v>
      </c>
      <c r="B14" s="4" t="s">
        <v>318</v>
      </c>
    </row>
    <row r="15" spans="1:4">
      <c r="A15" s="4" t="s">
        <v>319</v>
      </c>
      <c r="B15" s="4" t="s">
        <v>309</v>
      </c>
    </row>
    <row r="16" spans="1:4">
      <c r="A16" s="4" t="s">
        <v>320</v>
      </c>
    </row>
    <row r="17" spans="1:4">
      <c r="A17" s="4" t="s">
        <v>317</v>
      </c>
      <c r="B17" s="4" t="s">
        <v>318</v>
      </c>
    </row>
    <row r="18" spans="1:4">
      <c r="A18" s="4" t="s">
        <v>321</v>
      </c>
      <c r="B18" s="4" t="s">
        <v>322</v>
      </c>
    </row>
    <row r="19" spans="1:4">
      <c r="A19" s="4" t="s">
        <v>323</v>
      </c>
    </row>
    <row r="20" spans="1:4">
      <c r="A20" s="4" t="s">
        <v>324</v>
      </c>
      <c r="B20" s="7" t="n">
        <v>332</v>
      </c>
      <c r="C20" s="5" t="n">
        <v>307</v>
      </c>
    </row>
    <row r="21" spans="1:4">
      <c r="A21" s="4" t="s">
        <v>325</v>
      </c>
    </row>
    <row r="22" spans="1:4">
      <c r="A22" s="4" t="s">
        <v>307</v>
      </c>
      <c r="B22" s="7" t="n">
        <v>12938</v>
      </c>
      <c r="C22" s="7" t="n">
        <v>7794</v>
      </c>
      <c r="D22" s="7" t="n">
        <v>4664</v>
      </c>
    </row>
    <row r="23" spans="1:4">
      <c r="A23" s="4" t="s">
        <v>326</v>
      </c>
    </row>
    <row r="24" spans="1:4">
      <c r="A24" s="4" t="s">
        <v>327</v>
      </c>
      <c r="B24" s="4" t="s">
        <v>328</v>
      </c>
    </row>
    <row r="25" spans="1:4">
      <c r="A25" s="4" t="s">
        <v>329</v>
      </c>
    </row>
    <row r="26" spans="1:4">
      <c r="A26" s="4" t="s">
        <v>330</v>
      </c>
      <c r="B26" s="4" t="s">
        <v>331</v>
      </c>
    </row>
    <row r="27" spans="1:4">
      <c r="A27" s="4" t="s">
        <v>332</v>
      </c>
    </row>
    <row r="28" spans="1:4">
      <c r="A28" s="4" t="s">
        <v>321</v>
      </c>
      <c r="B28" s="4" t="s">
        <v>322</v>
      </c>
    </row>
    <row r="29" spans="1:4">
      <c r="A29" s="4" t="s">
        <v>333</v>
      </c>
    </row>
    <row r="30" spans="1:4">
      <c r="A30" s="4" t="s">
        <v>327</v>
      </c>
      <c r="B30" s="4" t="s">
        <v>334</v>
      </c>
      <c r="C30" s="4" t="s">
        <v>335</v>
      </c>
    </row>
    <row r="31" spans="1:4">
      <c r="A31" s="4" t="s">
        <v>336</v>
      </c>
    </row>
    <row r="32" spans="1:4">
      <c r="A32" s="4" t="s">
        <v>330</v>
      </c>
      <c r="B32" s="4" t="s">
        <v>337</v>
      </c>
    </row>
    <row r="33" spans="1:4">
      <c r="A33" s="4" t="s">
        <v>338</v>
      </c>
    </row>
    <row r="34" spans="1:4">
      <c r="A34" s="4" t="s">
        <v>339</v>
      </c>
      <c r="B34" s="4" t="s">
        <v>322</v>
      </c>
    </row>
    <row r="35" spans="1:4">
      <c r="A35" s="4" t="s">
        <v>321</v>
      </c>
      <c r="B35" s="4" t="s">
        <v>340</v>
      </c>
    </row>
    <row r="36" spans="1:4">
      <c r="A36" s="4" t="s">
        <v>341</v>
      </c>
      <c r="B36" s="4" t="s">
        <v>342</v>
      </c>
    </row>
    <row r="37" spans="1:4">
      <c r="A37" s="4" t="s">
        <v>343</v>
      </c>
    </row>
    <row r="38" spans="1:4">
      <c r="A38" s="4" t="s">
        <v>327</v>
      </c>
      <c r="B38" s="4" t="s">
        <v>344</v>
      </c>
      <c r="C38" s="4" t="s">
        <v>34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0"/>
  </cols>
  <sheetData>
    <row r="1" spans="1:2">
      <c r="A1" s="1" t="s">
        <v>346</v>
      </c>
      <c r="B1" s="2" t="s">
        <v>1</v>
      </c>
    </row>
    <row r="2" spans="1:2">
      <c r="B2" s="2" t="s">
        <v>2</v>
      </c>
    </row>
    <row r="3" spans="1:2">
      <c r="A3" s="4" t="s">
        <v>347</v>
      </c>
    </row>
    <row r="4" spans="1:2">
      <c r="A4" s="4" t="s">
        <v>348</v>
      </c>
      <c r="B4" s="4" t="s">
        <v>349</v>
      </c>
    </row>
    <row r="5" spans="1:2">
      <c r="A5" s="4" t="s">
        <v>350</v>
      </c>
    </row>
    <row r="6" spans="1:2">
      <c r="A6" s="4" t="s">
        <v>348</v>
      </c>
      <c r="B6" s="4" t="s">
        <v>351</v>
      </c>
    </row>
    <row r="7" spans="1:2">
      <c r="A7" s="4" t="s">
        <v>352</v>
      </c>
    </row>
    <row r="8" spans="1:2">
      <c r="A8" s="4" t="s">
        <v>348</v>
      </c>
      <c r="B8" s="4" t="s">
        <v>328</v>
      </c>
    </row>
    <row r="9" spans="1:2">
      <c r="A9" s="4" t="s">
        <v>353</v>
      </c>
    </row>
    <row r="10" spans="1:2">
      <c r="A10" s="4" t="s">
        <v>354</v>
      </c>
      <c r="B10"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56</v>
      </c>
      <c r="B1" s="2" t="s">
        <v>1</v>
      </c>
    </row>
    <row r="2" spans="1:4">
      <c r="B2" s="2" t="s">
        <v>2</v>
      </c>
      <c r="C2" s="2" t="s">
        <v>32</v>
      </c>
      <c r="D2" s="2" t="s">
        <v>67</v>
      </c>
    </row>
    <row r="3" spans="1:4">
      <c r="A3" s="4" t="s">
        <v>357</v>
      </c>
      <c r="B3" s="4" t="s">
        <v>358</v>
      </c>
      <c r="C3" s="4" t="s">
        <v>358</v>
      </c>
      <c r="D3" s="4" t="s">
        <v>358</v>
      </c>
    </row>
    <row r="4" spans="1:4">
      <c r="A4" s="4" t="s">
        <v>359</v>
      </c>
      <c r="B4" s="4" t="s">
        <v>360</v>
      </c>
      <c r="C4" s="4" t="s">
        <v>361</v>
      </c>
      <c r="D4" s="4" t="s">
        <v>100</v>
      </c>
    </row>
    <row r="5" spans="1:4">
      <c r="A5" s="4" t="s">
        <v>362</v>
      </c>
      <c r="B5" s="4" t="s">
        <v>363</v>
      </c>
      <c r="C5" s="4" t="s">
        <v>100</v>
      </c>
      <c r="D5" s="4" t="s">
        <v>100</v>
      </c>
    </row>
    <row r="6" spans="1:4">
      <c r="A6" s="4" t="s">
        <v>364</v>
      </c>
      <c r="B6" s="4" t="s">
        <v>365</v>
      </c>
      <c r="C6" s="4" t="s">
        <v>365</v>
      </c>
      <c r="D6" s="4" t="s">
        <v>365</v>
      </c>
    </row>
    <row r="7" spans="1:4">
      <c r="A7" s="4" t="s">
        <v>329</v>
      </c>
    </row>
    <row r="8" spans="1:4">
      <c r="A8" s="4" t="s">
        <v>357</v>
      </c>
      <c r="C8" s="4" t="s">
        <v>100</v>
      </c>
      <c r="D8" s="4" t="s">
        <v>100</v>
      </c>
    </row>
    <row r="9" spans="1:4">
      <c r="A9" s="4" t="s">
        <v>359</v>
      </c>
      <c r="C9" s="4" t="s">
        <v>100</v>
      </c>
      <c r="D9" s="4" t="s">
        <v>366</v>
      </c>
    </row>
    <row r="10" spans="1:4">
      <c r="A10" s="4" t="s">
        <v>362</v>
      </c>
      <c r="C10" s="4" t="s">
        <v>367</v>
      </c>
      <c r="D10" s="4" t="s">
        <v>368</v>
      </c>
    </row>
    <row r="11" spans="1:4">
      <c r="A11" s="4" t="s">
        <v>364</v>
      </c>
      <c r="C11" s="4" t="s">
        <v>100</v>
      </c>
      <c r="D11" s="4" t="s">
        <v>100</v>
      </c>
    </row>
    <row r="12" spans="1:4">
      <c r="A12" s="4" t="s">
        <v>336</v>
      </c>
    </row>
    <row r="13" spans="1:4">
      <c r="A13" s="4" t="s">
        <v>357</v>
      </c>
      <c r="C13" s="4" t="s">
        <v>100</v>
      </c>
      <c r="D13" s="4" t="s">
        <v>100</v>
      </c>
    </row>
    <row r="14" spans="1:4">
      <c r="A14" s="4" t="s">
        <v>359</v>
      </c>
      <c r="C14" s="4" t="s">
        <v>100</v>
      </c>
      <c r="D14" s="4" t="s">
        <v>369</v>
      </c>
    </row>
    <row r="15" spans="1:4">
      <c r="A15" s="4" t="s">
        <v>362</v>
      </c>
      <c r="C15" s="4" t="s">
        <v>370</v>
      </c>
      <c r="D15" s="4" t="s">
        <v>371</v>
      </c>
    </row>
    <row r="16" spans="1:4">
      <c r="A16" s="4" t="s">
        <v>364</v>
      </c>
      <c r="C16" s="4" t="s">
        <v>100</v>
      </c>
      <c r="D16" s="4" t="s">
        <v>1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4" t="s">
        <v>373</v>
      </c>
      <c r="B2" s="7" t="n">
        <v>46116</v>
      </c>
      <c r="C2" s="7" t="n">
        <v>36070</v>
      </c>
    </row>
    <row r="3" spans="1:3">
      <c r="A3" s="4" t="s">
        <v>374</v>
      </c>
      <c r="B3" s="7" t="n">
        <v>-479</v>
      </c>
      <c r="C3" s="7" t="n">
        <v>-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375</v>
      </c>
      <c r="C1" s="2" t="s">
        <v>2</v>
      </c>
      <c r="D1" s="2" t="s">
        <v>32</v>
      </c>
    </row>
    <row r="2" spans="1:4">
      <c r="A2" s="4" t="s">
        <v>376</v>
      </c>
      <c r="C2" s="7" t="n">
        <v>2871</v>
      </c>
      <c r="D2" s="7" t="n">
        <v>1464</v>
      </c>
    </row>
    <row r="3" spans="1:4">
      <c r="A3" s="4" t="s">
        <v>377</v>
      </c>
      <c r="C3" s="5" t="n">
        <v>369</v>
      </c>
      <c r="D3" s="5" t="n">
        <v>507</v>
      </c>
    </row>
    <row r="4" spans="1:4">
      <c r="A4" s="4" t="s">
        <v>378</v>
      </c>
      <c r="B4" s="4" t="s">
        <v>110</v>
      </c>
      <c r="C4" s="5" t="n">
        <v>256</v>
      </c>
      <c r="D4" s="5" t="n">
        <v>474</v>
      </c>
    </row>
    <row r="5" spans="1:4">
      <c r="A5" s="4" t="s">
        <v>379</v>
      </c>
      <c r="C5" s="5" t="n">
        <v>122</v>
      </c>
      <c r="D5" s="5" t="n">
        <v>136</v>
      </c>
    </row>
    <row r="6" spans="1:4">
      <c r="A6" s="4" t="s">
        <v>380</v>
      </c>
      <c r="C6" s="5" t="n">
        <v>32</v>
      </c>
      <c r="D6" s="5" t="n">
        <v>41</v>
      </c>
    </row>
    <row r="7" spans="1:4">
      <c r="A7" s="4" t="s">
        <v>97</v>
      </c>
      <c r="C7" s="7" t="n">
        <v>3650</v>
      </c>
      <c r="D7" s="7" t="n">
        <v>2622</v>
      </c>
    </row>
    <row r="8" spans="1:4"/>
    <row r="9" spans="1:4">
      <c r="A9" s="4" t="s">
        <v>110</v>
      </c>
      <c r="B9" s="4" t="s">
        <v>381</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67</v>
      </c>
    </row>
    <row r="3" spans="1:4">
      <c r="A3" s="4" t="s">
        <v>126</v>
      </c>
      <c r="B3" s="7" t="n">
        <v>2180</v>
      </c>
      <c r="C3" s="7" t="n">
        <v>1615</v>
      </c>
      <c r="D3" s="7" t="n">
        <v>12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4" t="s">
        <v>384</v>
      </c>
      <c r="B2" s="7" t="n">
        <v>17353</v>
      </c>
      <c r="C2" s="7" t="n">
        <v>13784</v>
      </c>
    </row>
    <row r="3" spans="1:3">
      <c r="A3" s="4" t="s">
        <v>385</v>
      </c>
      <c r="B3" s="5" t="n">
        <v>7443</v>
      </c>
      <c r="C3" s="5" t="n">
        <v>5519</v>
      </c>
    </row>
    <row r="4" spans="1:3">
      <c r="A4" s="4" t="s">
        <v>41</v>
      </c>
      <c r="B4" s="5" t="n">
        <v>9910</v>
      </c>
      <c r="C4" s="5" t="n">
        <v>8265</v>
      </c>
    </row>
    <row r="5" spans="1:3">
      <c r="A5" s="4" t="s">
        <v>347</v>
      </c>
    </row>
    <row r="6" spans="1:3">
      <c r="A6" s="4" t="s">
        <v>384</v>
      </c>
      <c r="B6" s="5" t="n">
        <v>7800</v>
      </c>
      <c r="C6" s="5" t="n">
        <v>6342</v>
      </c>
    </row>
    <row r="7" spans="1:3">
      <c r="A7" s="4" t="s">
        <v>386</v>
      </c>
    </row>
    <row r="8" spans="1:3">
      <c r="A8" s="4" t="s">
        <v>384</v>
      </c>
      <c r="B8" s="5" t="n">
        <v>2094</v>
      </c>
      <c r="C8" s="5" t="n">
        <v>1558</v>
      </c>
    </row>
    <row r="9" spans="1:3">
      <c r="A9" s="4" t="s">
        <v>353</v>
      </c>
    </row>
    <row r="10" spans="1:3">
      <c r="A10" s="4" t="s">
        <v>384</v>
      </c>
      <c r="B10" s="7" t="n">
        <v>7459</v>
      </c>
      <c r="C10" s="7" t="n">
        <v>58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7" t="n">
        <v>12306</v>
      </c>
      <c r="C2" s="7" t="n">
        <v>10133</v>
      </c>
    </row>
    <row r="3" spans="1:3">
      <c r="A3" s="4" t="s">
        <v>389</v>
      </c>
      <c r="B3" s="5" t="n">
        <v>6777</v>
      </c>
      <c r="C3" s="5" t="n">
        <v>5781</v>
      </c>
    </row>
    <row r="4" spans="1:3">
      <c r="A4" s="4" t="s">
        <v>390</v>
      </c>
      <c r="B4" s="5" t="n">
        <v>8293</v>
      </c>
      <c r="C4" s="5" t="n">
        <v>6270</v>
      </c>
    </row>
    <row r="5" spans="1:3">
      <c r="A5" s="4" t="s">
        <v>391</v>
      </c>
      <c r="B5" s="5" t="n">
        <v>479</v>
      </c>
      <c r="C5" s="5" t="n">
        <v>331</v>
      </c>
    </row>
    <row r="6" spans="1:3">
      <c r="A6" s="4" t="s">
        <v>392</v>
      </c>
      <c r="B6" s="5" t="n">
        <v>624</v>
      </c>
      <c r="C6" s="5" t="n">
        <v>514</v>
      </c>
    </row>
    <row r="7" spans="1:3">
      <c r="A7" s="4" t="s">
        <v>97</v>
      </c>
      <c r="B7" s="7" t="n">
        <v>28479</v>
      </c>
      <c r="C7" s="7" t="n">
        <v>23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7" t="n">
        <v>92873</v>
      </c>
      <c r="C4" s="7" t="n">
        <v>71273</v>
      </c>
      <c r="D4" s="7" t="n">
        <v>58420</v>
      </c>
    </row>
    <row r="5" spans="1:4">
      <c r="A5" s="4" t="s">
        <v>70</v>
      </c>
      <c r="B5" s="5" t="n">
        <v>71583</v>
      </c>
      <c r="C5" s="5" t="n">
        <v>55937</v>
      </c>
      <c r="D5" s="5" t="n">
        <v>42928</v>
      </c>
    </row>
    <row r="6" spans="1:4">
      <c r="A6" s="4" t="s">
        <v>71</v>
      </c>
      <c r="B6" s="5" t="n">
        <v>164456</v>
      </c>
      <c r="C6" s="5" t="n">
        <v>127210</v>
      </c>
      <c r="D6" s="5" t="n">
        <v>101348</v>
      </c>
    </row>
    <row r="7" spans="1:4">
      <c r="A7" s="4" t="s">
        <v>72</v>
      </c>
      <c r="B7" s="5" t="n">
        <v>15843</v>
      </c>
      <c r="C7" s="5" t="n">
        <v>12019</v>
      </c>
      <c r="D7" s="5" t="n">
        <v>9911</v>
      </c>
    </row>
    <row r="8" spans="1:4">
      <c r="A8" s="4" t="s">
        <v>73</v>
      </c>
      <c r="B8" s="5" t="n">
        <v>148613</v>
      </c>
      <c r="C8" s="5" t="n">
        <v>115191</v>
      </c>
      <c r="D8" s="5" t="n">
        <v>91437</v>
      </c>
    </row>
    <row r="9" spans="1:4">
      <c r="A9" s="3" t="s">
        <v>74</v>
      </c>
    </row>
    <row r="10" spans="1:4">
      <c r="A10" s="4" t="s">
        <v>75</v>
      </c>
      <c r="B10" s="5" t="n">
        <v>36660</v>
      </c>
      <c r="C10" s="5" t="n">
        <v>31792</v>
      </c>
      <c r="D10" s="5" t="n">
        <v>28086</v>
      </c>
    </row>
    <row r="11" spans="1:4">
      <c r="A11" s="4" t="s">
        <v>76</v>
      </c>
      <c r="B11" s="5" t="n">
        <v>107825</v>
      </c>
      <c r="C11" s="5" t="n">
        <v>86367</v>
      </c>
      <c r="D11" s="5" t="n">
        <v>68787</v>
      </c>
    </row>
    <row r="12" spans="1:4">
      <c r="A12" s="4" t="s">
        <v>77</v>
      </c>
      <c r="B12" s="5" t="n">
        <v>19822</v>
      </c>
      <c r="C12" s="5" t="n">
        <v>16106</v>
      </c>
      <c r="D12" s="5" t="n">
        <v>11872</v>
      </c>
    </row>
    <row r="13" spans="1:4">
      <c r="A13" s="4" t="s">
        <v>78</v>
      </c>
      <c r="B13" s="5" t="n">
        <v>164307</v>
      </c>
      <c r="C13" s="5" t="n">
        <v>134265</v>
      </c>
      <c r="D13" s="5" t="n">
        <v>108745</v>
      </c>
    </row>
    <row r="14" spans="1:4">
      <c r="A14" s="4" t="s">
        <v>79</v>
      </c>
      <c r="B14" s="5" t="n">
        <v>-15694</v>
      </c>
      <c r="C14" s="5" t="n">
        <v>-19074</v>
      </c>
      <c r="D14" s="5" t="n">
        <v>-17308</v>
      </c>
    </row>
    <row r="15" spans="1:4">
      <c r="A15" s="4" t="s">
        <v>80</v>
      </c>
      <c r="B15" s="5" t="n">
        <v>-885</v>
      </c>
      <c r="C15" s="5" t="n">
        <v>-1523</v>
      </c>
      <c r="D15" s="5" t="n">
        <v>-1714</v>
      </c>
    </row>
    <row r="16" spans="1:4">
      <c r="A16" s="4" t="s">
        <v>81</v>
      </c>
      <c r="B16" s="5" t="n">
        <v>-16579</v>
      </c>
      <c r="C16" s="5" t="n">
        <v>-20597</v>
      </c>
      <c r="D16" s="5" t="n">
        <v>-19022</v>
      </c>
    </row>
    <row r="17" spans="1:4">
      <c r="A17" s="4" t="s">
        <v>82</v>
      </c>
      <c r="B17" s="5" t="n">
        <v>-1131</v>
      </c>
      <c r="C17" s="5" t="n">
        <v>-686</v>
      </c>
      <c r="D17" s="5" t="n">
        <v>-376</v>
      </c>
    </row>
    <row r="18" spans="1:4">
      <c r="A18" s="4" t="s">
        <v>83</v>
      </c>
      <c r="B18" s="7" t="n">
        <v>-17710</v>
      </c>
      <c r="C18" s="7" t="n">
        <v>-21283</v>
      </c>
      <c r="D18" s="7" t="n">
        <v>-19398</v>
      </c>
    </row>
    <row r="19" spans="1:4">
      <c r="A19" s="4" t="s">
        <v>84</v>
      </c>
      <c r="B19" s="9" t="n">
        <v>-0.67</v>
      </c>
      <c r="C19" s="9" t="n">
        <v>-0.84</v>
      </c>
      <c r="D19" s="9" t="n">
        <v>-0.91</v>
      </c>
    </row>
    <row r="20" spans="1:4">
      <c r="A20" s="4" t="s">
        <v>85</v>
      </c>
      <c r="B20" s="5" t="n">
        <v>26406312</v>
      </c>
      <c r="C20" s="5" t="n">
        <v>25198546</v>
      </c>
      <c r="D20" s="5" t="n">
        <v>21242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32</v>
      </c>
      <c r="E1" s="2" t="s">
        <v>67</v>
      </c>
    </row>
    <row r="2" spans="1:5">
      <c r="A2" s="4" t="s">
        <v>395</v>
      </c>
      <c r="C2" s="7" t="n">
        <v>3258</v>
      </c>
      <c r="D2" s="7" t="n">
        <v>4296</v>
      </c>
      <c r="E2" s="7" t="n">
        <v>2986</v>
      </c>
    </row>
    <row r="3" spans="1:5">
      <c r="A3" s="4" t="s">
        <v>396</v>
      </c>
      <c r="C3" s="5" t="n">
        <v>1509</v>
      </c>
    </row>
    <row r="4" spans="1:5">
      <c r="A4" s="4" t="s">
        <v>397</v>
      </c>
      <c r="C4" s="5" t="n">
        <v>624</v>
      </c>
      <c r="D4" s="5" t="n">
        <v>514</v>
      </c>
    </row>
    <row r="5" spans="1:5">
      <c r="A5" s="4" t="s">
        <v>398</v>
      </c>
      <c r="C5" s="7" t="n">
        <v>5377</v>
      </c>
      <c r="D5" s="7" t="n">
        <v>5366</v>
      </c>
    </row>
    <row r="6" spans="1:5">
      <c r="A6" s="4" t="s">
        <v>399</v>
      </c>
    </row>
    <row r="7" spans="1:5">
      <c r="A7" s="4" t="s">
        <v>400</v>
      </c>
      <c r="B7" s="7" t="n">
        <v>7000</v>
      </c>
    </row>
    <row r="8" spans="1:5">
      <c r="A8" s="4" t="s">
        <v>401</v>
      </c>
      <c r="B8" s="4" t="s">
        <v>402</v>
      </c>
    </row>
    <row r="9" spans="1:5">
      <c r="A9" s="4" t="s">
        <v>403</v>
      </c>
      <c r="C9" s="4" t="s">
        <v>404</v>
      </c>
    </row>
    <row r="10" spans="1:5">
      <c r="A10" s="4" t="s">
        <v>405</v>
      </c>
      <c r="C1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5" t="n">
        <v>2017</v>
      </c>
      <c r="B2" s="7" t="n">
        <v>4703</v>
      </c>
    </row>
    <row r="3" spans="1:2">
      <c r="A3" s="5" t="n">
        <v>2018</v>
      </c>
      <c r="B3" s="5" t="n">
        <v>4355</v>
      </c>
    </row>
    <row r="4" spans="1:2">
      <c r="A4" s="5" t="n">
        <v>2019</v>
      </c>
      <c r="B4" s="5" t="n">
        <v>4423</v>
      </c>
    </row>
    <row r="5" spans="1:2">
      <c r="A5" s="5" t="n">
        <v>2020</v>
      </c>
      <c r="B5" s="5" t="n">
        <v>3456</v>
      </c>
    </row>
    <row r="6" spans="1:2">
      <c r="A6" s="5" t="n">
        <v>2021</v>
      </c>
      <c r="B6" s="5" t="n">
        <v>3466</v>
      </c>
    </row>
    <row r="7" spans="1:2">
      <c r="A7" s="4" t="s">
        <v>408</v>
      </c>
      <c r="B7" s="5" t="n">
        <v>13035</v>
      </c>
    </row>
    <row r="8" spans="1:2">
      <c r="A8" s="4" t="s">
        <v>97</v>
      </c>
      <c r="B8" s="7" t="n">
        <v>33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7" t="n">
        <v>-479</v>
      </c>
      <c r="C2" s="7" t="n">
        <v>-331</v>
      </c>
    </row>
    <row r="3" spans="1:3">
      <c r="A3" s="4" t="s">
        <v>411</v>
      </c>
    </row>
    <row r="4" spans="1:3">
      <c r="A4" s="4" t="s">
        <v>410</v>
      </c>
      <c r="B4" s="5" t="n">
        <v>-479000</v>
      </c>
      <c r="C4" s="5" t="n">
        <v>-331000</v>
      </c>
    </row>
    <row r="5" spans="1:3">
      <c r="A5" s="4" t="s">
        <v>412</v>
      </c>
    </row>
    <row r="6" spans="1:3">
      <c r="A6" s="4" t="s">
        <v>410</v>
      </c>
      <c r="B6" s="4" t="s">
        <v>100</v>
      </c>
      <c r="C6" s="4" t="s">
        <v>100</v>
      </c>
    </row>
    <row r="7" spans="1:3">
      <c r="A7" s="4" t="s">
        <v>413</v>
      </c>
    </row>
    <row r="8" spans="1:3">
      <c r="A8" s="4" t="s">
        <v>410</v>
      </c>
      <c r="B8" s="4" t="s">
        <v>100</v>
      </c>
      <c r="C8" s="4" t="s">
        <v>100</v>
      </c>
    </row>
    <row r="9" spans="1:3">
      <c r="A9" s="4" t="s">
        <v>414</v>
      </c>
    </row>
    <row r="10" spans="1:3">
      <c r="A10" s="4" t="s">
        <v>410</v>
      </c>
      <c r="B10" s="5" t="n">
        <v>-479</v>
      </c>
      <c r="C10" s="5" t="n">
        <v>-331</v>
      </c>
    </row>
    <row r="11" spans="1:3">
      <c r="A11" s="4" t="s">
        <v>415</v>
      </c>
    </row>
    <row r="12" spans="1:3">
      <c r="A12" s="4" t="s">
        <v>410</v>
      </c>
      <c r="B12" s="5" t="n">
        <v>-479000</v>
      </c>
      <c r="C12" s="5" t="n">
        <v>-331000</v>
      </c>
    </row>
    <row r="13" spans="1:3">
      <c r="A13" s="4" t="s">
        <v>416</v>
      </c>
    </row>
    <row r="14" spans="1:3">
      <c r="A14" s="4" t="s">
        <v>410</v>
      </c>
      <c r="B14" s="4" t="s">
        <v>100</v>
      </c>
      <c r="C14" s="4" t="s">
        <v>100</v>
      </c>
    </row>
    <row r="15" spans="1:3">
      <c r="A15" s="4" t="s">
        <v>417</v>
      </c>
    </row>
    <row r="16" spans="1:3">
      <c r="A16" s="4" t="s">
        <v>410</v>
      </c>
      <c r="B16" s="4" t="s">
        <v>100</v>
      </c>
      <c r="C16" s="4" t="s">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7"/>
    <col customWidth="1" max="7" min="7" width="37"/>
    <col customWidth="1" max="8" min="8" width="31"/>
    <col customWidth="1" max="9" min="9" width="20"/>
  </cols>
  <sheetData>
    <row r="1" spans="1:9">
      <c r="A1" s="1" t="s">
        <v>418</v>
      </c>
      <c r="B1" s="2" t="s">
        <v>419</v>
      </c>
      <c r="C1" s="2" t="s">
        <v>420</v>
      </c>
      <c r="D1" s="2" t="s">
        <v>421</v>
      </c>
      <c r="E1" s="2" t="s">
        <v>422</v>
      </c>
      <c r="F1" s="2" t="s">
        <v>423</v>
      </c>
      <c r="G1" s="2" t="s">
        <v>424</v>
      </c>
      <c r="H1" s="2" t="s">
        <v>425</v>
      </c>
      <c r="I1" s="2" t="s">
        <v>426</v>
      </c>
    </row>
    <row r="2" spans="1:9">
      <c r="A2" s="4" t="s">
        <v>427</v>
      </c>
      <c r="F2" s="5" t="n">
        <v>200000000</v>
      </c>
      <c r="G2" s="5" t="n">
        <v>200000000</v>
      </c>
    </row>
    <row r="3" spans="1:9">
      <c r="A3" s="4" t="s">
        <v>428</v>
      </c>
      <c r="F3" s="8" t="n">
        <v>0.001</v>
      </c>
      <c r="G3" s="8" t="n">
        <v>0.001</v>
      </c>
    </row>
    <row r="4" spans="1:9">
      <c r="A4" s="4" t="s">
        <v>429</v>
      </c>
      <c r="F4" s="5" t="n">
        <v>1</v>
      </c>
    </row>
    <row r="5" spans="1:9">
      <c r="A5" s="4" t="s">
        <v>430</v>
      </c>
      <c r="C5" s="5" t="n">
        <v>1042766</v>
      </c>
    </row>
    <row r="6" spans="1:9">
      <c r="A6" s="4" t="s">
        <v>431</v>
      </c>
      <c r="F6" s="9" t="n">
        <v>16.87</v>
      </c>
      <c r="G6" s="8" t="n">
        <v>28.637</v>
      </c>
      <c r="H6" s="8" t="n">
        <v>14.087</v>
      </c>
    </row>
    <row r="7" spans="1:9">
      <c r="A7" s="4" t="s">
        <v>432</v>
      </c>
      <c r="F7" s="7" t="n">
        <v>9418</v>
      </c>
      <c r="G7" s="7" t="n">
        <v>27885</v>
      </c>
      <c r="H7" s="7" t="n">
        <v>4800</v>
      </c>
    </row>
    <row r="8" spans="1:9">
      <c r="A8" s="4" t="s">
        <v>433</v>
      </c>
      <c r="F8" s="7" t="n">
        <v>3380</v>
      </c>
      <c r="G8" s="7" t="n">
        <v>11779</v>
      </c>
    </row>
    <row r="9" spans="1:9">
      <c r="A9" s="4" t="s">
        <v>434</v>
      </c>
      <c r="F9" s="4" t="s">
        <v>435</v>
      </c>
      <c r="G9" s="4" t="s">
        <v>436</v>
      </c>
    </row>
    <row r="10" spans="1:9">
      <c r="A10" s="4" t="s">
        <v>437</v>
      </c>
    </row>
    <row r="11" spans="1:9">
      <c r="A11" s="4" t="s">
        <v>430</v>
      </c>
      <c r="B11" s="5" t="n">
        <v>1072870</v>
      </c>
    </row>
    <row r="12" spans="1:9">
      <c r="A12" s="4" t="s">
        <v>438</v>
      </c>
    </row>
    <row r="13" spans="1:9">
      <c r="A13" s="4" t="s">
        <v>439</v>
      </c>
      <c r="I13" s="5" t="n">
        <v>4713319</v>
      </c>
    </row>
    <row r="14" spans="1:9">
      <c r="A14" s="4" t="s">
        <v>440</v>
      </c>
      <c r="F14" s="5" t="n">
        <v>0</v>
      </c>
    </row>
    <row r="15" spans="1:9">
      <c r="A15" s="4" t="s">
        <v>441</v>
      </c>
    </row>
    <row r="16" spans="1:9">
      <c r="A16" s="4" t="s">
        <v>442</v>
      </c>
      <c r="I16" s="4" t="s">
        <v>443</v>
      </c>
    </row>
    <row r="17" spans="1:9">
      <c r="A17" s="4" t="s">
        <v>444</v>
      </c>
    </row>
    <row r="18" spans="1:9">
      <c r="A18" s="4" t="s">
        <v>439</v>
      </c>
      <c r="E18" s="5" t="n">
        <v>1904633</v>
      </c>
    </row>
    <row r="19" spans="1:9">
      <c r="A19" s="4" t="s">
        <v>445</v>
      </c>
      <c r="E19" s="4" t="s">
        <v>446</v>
      </c>
    </row>
    <row r="20" spans="1:9">
      <c r="A20" s="4" t="s">
        <v>447</v>
      </c>
      <c r="E20" s="4" t="s">
        <v>340</v>
      </c>
    </row>
    <row r="21" spans="1:9">
      <c r="A21" s="4" t="s">
        <v>448</v>
      </c>
    </row>
    <row r="22" spans="1:9">
      <c r="A22" s="4" t="s">
        <v>442</v>
      </c>
      <c r="E22" s="4" t="s">
        <v>443</v>
      </c>
    </row>
    <row r="23" spans="1:9">
      <c r="A23" s="4" t="s">
        <v>449</v>
      </c>
    </row>
    <row r="24" spans="1:9">
      <c r="A24" s="4" t="s">
        <v>450</v>
      </c>
      <c r="D24" s="4" t="s">
        <v>328</v>
      </c>
    </row>
    <row r="25" spans="1:9">
      <c r="A25" s="4" t="s">
        <v>451</v>
      </c>
      <c r="D25" s="4" t="s">
        <v>452</v>
      </c>
    </row>
    <row r="26" spans="1:9">
      <c r="A26" s="4" t="s">
        <v>453</v>
      </c>
      <c r="D26" s="5" t="n">
        <v>500000</v>
      </c>
    </row>
    <row r="27" spans="1:9">
      <c r="A27" s="4" t="s">
        <v>454</v>
      </c>
      <c r="D27" s="4" t="s">
        <v>345</v>
      </c>
    </row>
    <row r="28" spans="1:9">
      <c r="A28" s="4" t="s">
        <v>455</v>
      </c>
      <c r="D28" s="4" t="s">
        <v>370</v>
      </c>
    </row>
    <row r="29" spans="1:9">
      <c r="A29" s="4" t="s">
        <v>456</v>
      </c>
      <c r="D29" s="5" t="n">
        <v>400000</v>
      </c>
    </row>
    <row r="30" spans="1:9">
      <c r="A30" s="4" t="s">
        <v>457</v>
      </c>
      <c r="C30" s="5" t="n">
        <v>21383</v>
      </c>
    </row>
    <row r="31" spans="1:9">
      <c r="A31" s="4" t="s">
        <v>458</v>
      </c>
    </row>
    <row r="32" spans="1:9">
      <c r="A32" s="4" t="s">
        <v>457</v>
      </c>
      <c r="B32" s="5" t="n">
        <v>1586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27</v>
      </c>
      <c r="B2" s="5" t="n">
        <v>200000000</v>
      </c>
      <c r="C2" s="5" t="n">
        <v>200000000</v>
      </c>
    </row>
    <row r="3" spans="1:3">
      <c r="A3" s="4" t="s">
        <v>460</v>
      </c>
      <c r="B3" s="5" t="n">
        <v>26821762</v>
      </c>
      <c r="C3" s="5" t="n">
        <v>260691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462</v>
      </c>
      <c r="B2" s="8" t="n">
        <v>0.001</v>
      </c>
      <c r="C2" s="8" t="n">
        <v>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463</v>
      </c>
      <c r="B1" s="2" t="s">
        <v>1</v>
      </c>
    </row>
    <row r="2" spans="1:5">
      <c r="B2" s="2" t="s">
        <v>2</v>
      </c>
      <c r="C2" s="2" t="s">
        <v>32</v>
      </c>
      <c r="D2" s="2" t="s">
        <v>67</v>
      </c>
      <c r="E2" s="2" t="s">
        <v>464</v>
      </c>
    </row>
    <row r="3" spans="1:5">
      <c r="A3" s="4" t="s">
        <v>465</v>
      </c>
      <c r="B3" s="5" t="n">
        <v>2782560</v>
      </c>
      <c r="C3" s="5" t="n">
        <v>4080611</v>
      </c>
      <c r="D3" s="5" t="n">
        <v>3233235</v>
      </c>
    </row>
    <row r="4" spans="1:5">
      <c r="A4" s="4" t="s">
        <v>466</v>
      </c>
      <c r="B4" s="8" t="n">
        <v>14.026</v>
      </c>
      <c r="C4" s="8" t="n">
        <v>9.696999999999999</v>
      </c>
      <c r="D4" s="8" t="n">
        <v>4.033</v>
      </c>
    </row>
    <row r="5" spans="1:5">
      <c r="A5" s="4" t="s">
        <v>467</v>
      </c>
      <c r="B5" s="7" t="n">
        <v>30025</v>
      </c>
      <c r="C5" s="7" t="n">
        <v>21337</v>
      </c>
      <c r="D5" s="7" t="n">
        <v>95855</v>
      </c>
      <c r="E5" s="7" t="n">
        <v>65723</v>
      </c>
    </row>
    <row r="6" spans="1:5">
      <c r="A6" s="4" t="s">
        <v>468</v>
      </c>
      <c r="B6" s="4" t="s">
        <v>469</v>
      </c>
      <c r="C6" s="4" t="s">
        <v>470</v>
      </c>
      <c r="D6" s="4" t="s">
        <v>471</v>
      </c>
      <c r="E6" s="4" t="s">
        <v>472</v>
      </c>
    </row>
    <row r="7" spans="1:5">
      <c r="A7" s="4" t="s">
        <v>473</v>
      </c>
      <c r="B7" s="5" t="n">
        <v>135000</v>
      </c>
      <c r="C7" s="5" t="n">
        <v>191200</v>
      </c>
      <c r="D7" s="5" t="n">
        <v>1111940</v>
      </c>
    </row>
    <row r="8" spans="1:5">
      <c r="A8" s="4" t="s">
        <v>474</v>
      </c>
      <c r="B8" s="9" t="n">
        <v>16.87</v>
      </c>
      <c r="C8" s="8" t="n">
        <v>28.253</v>
      </c>
      <c r="D8" s="8" t="n">
        <v>25.077</v>
      </c>
    </row>
    <row r="9" spans="1:5">
      <c r="A9" s="4" t="s">
        <v>475</v>
      </c>
      <c r="B9" s="5" t="n">
        <v>-445535</v>
      </c>
      <c r="C9" s="5" t="n">
        <v>-1334351</v>
      </c>
      <c r="D9" s="5" t="n">
        <v>-213174</v>
      </c>
    </row>
    <row r="10" spans="1:5">
      <c r="A10" s="4" t="s">
        <v>476</v>
      </c>
      <c r="B10" s="8" t="n">
        <v>5.901</v>
      </c>
      <c r="C10" s="8" t="n">
        <v>1.521</v>
      </c>
      <c r="D10" s="8" t="n">
        <v>1.663</v>
      </c>
    </row>
    <row r="11" spans="1:5">
      <c r="A11" s="4" t="s">
        <v>477</v>
      </c>
      <c r="B11" s="5" t="n">
        <v>-83677</v>
      </c>
      <c r="C11" s="5" t="n">
        <v>-154900</v>
      </c>
      <c r="D11" s="5" t="n">
        <v>-51390</v>
      </c>
    </row>
    <row r="12" spans="1:5">
      <c r="A12" s="4" t="s">
        <v>478</v>
      </c>
      <c r="B12" s="8" t="n">
        <v>27.126</v>
      </c>
      <c r="C12" s="8" t="n">
        <v>25.265</v>
      </c>
      <c r="D12" s="8" t="n">
        <v>19.449</v>
      </c>
    </row>
    <row r="13" spans="1:5">
      <c r="A13" s="4" t="s">
        <v>479</v>
      </c>
      <c r="B13" s="5" t="n">
        <v>2388348</v>
      </c>
      <c r="C13" s="5" t="n">
        <v>2782560</v>
      </c>
      <c r="D13" s="5" t="n">
        <v>4080611</v>
      </c>
      <c r="E13" s="5" t="n">
        <v>3233235</v>
      </c>
    </row>
    <row r="14" spans="1:5">
      <c r="A14" s="4" t="s">
        <v>480</v>
      </c>
      <c r="B14" s="8" t="n">
        <v>15.243</v>
      </c>
      <c r="C14" s="8" t="n">
        <v>14.026</v>
      </c>
      <c r="D14" s="8" t="n">
        <v>9.696999999999999</v>
      </c>
      <c r="E14" s="8" t="n">
        <v>4.033</v>
      </c>
    </row>
    <row r="15" spans="1:5">
      <c r="A15" s="4" t="s">
        <v>481</v>
      </c>
      <c r="B15" s="5" t="n">
        <v>2331800</v>
      </c>
      <c r="C15" s="5" t="n">
        <v>2677503</v>
      </c>
      <c r="D15" s="5" t="n">
        <v>3965741</v>
      </c>
    </row>
    <row r="16" spans="1:5">
      <c r="A16" s="4" t="s">
        <v>482</v>
      </c>
      <c r="B16" s="8" t="n">
        <v>15.074</v>
      </c>
      <c r="C16" s="8" t="n">
        <v>13.623</v>
      </c>
      <c r="D16" s="8" t="n">
        <v>9.318</v>
      </c>
    </row>
    <row r="17" spans="1:5">
      <c r="A17" s="4" t="s">
        <v>483</v>
      </c>
      <c r="B17" s="7" t="n">
        <v>29689</v>
      </c>
      <c r="C17" s="7" t="n">
        <v>21284</v>
      </c>
      <c r="D17" s="7" t="n">
        <v>94581</v>
      </c>
    </row>
    <row r="18" spans="1:5">
      <c r="A18" s="4" t="s">
        <v>484</v>
      </c>
      <c r="B18" s="4" t="s">
        <v>485</v>
      </c>
      <c r="C18" s="4" t="s">
        <v>486</v>
      </c>
      <c r="D18" s="4" t="s">
        <v>487</v>
      </c>
    </row>
    <row r="19" spans="1:5">
      <c r="A19" s="4" t="s">
        <v>488</v>
      </c>
      <c r="B19" s="5" t="n">
        <v>1752416</v>
      </c>
      <c r="C19" s="5" t="n">
        <v>1794249</v>
      </c>
      <c r="D19" s="5" t="n">
        <v>2620454</v>
      </c>
    </row>
    <row r="20" spans="1:5">
      <c r="A20" s="4" t="s">
        <v>489</v>
      </c>
      <c r="B20" s="8" t="n">
        <v>12.583</v>
      </c>
      <c r="C20" s="8" t="n">
        <v>8.840999999999999</v>
      </c>
      <c r="D20" s="8" t="n">
        <v>2.638</v>
      </c>
    </row>
    <row r="21" spans="1:5">
      <c r="A21" s="4" t="s">
        <v>490</v>
      </c>
      <c r="B21" s="7" t="n">
        <v>26473</v>
      </c>
      <c r="C21" s="7" t="n">
        <v>20496</v>
      </c>
      <c r="D21" s="7" t="n">
        <v>79117</v>
      </c>
    </row>
    <row r="22" spans="1:5">
      <c r="A22" s="4" t="s">
        <v>491</v>
      </c>
      <c r="B22" s="4" t="s">
        <v>492</v>
      </c>
      <c r="C22" s="4" t="s">
        <v>493</v>
      </c>
      <c r="D22" s="4" t="s">
        <v>494</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5</v>
      </c>
      <c r="B1" s="2" t="s">
        <v>1</v>
      </c>
    </row>
    <row r="2" spans="1:3">
      <c r="B2" s="2" t="s">
        <v>2</v>
      </c>
      <c r="C2" s="2" t="s">
        <v>32</v>
      </c>
    </row>
    <row r="3" spans="1:3">
      <c r="A3" s="4" t="s">
        <v>496</v>
      </c>
      <c r="B3" s="5" t="n">
        <v>2388348</v>
      </c>
      <c r="C3" s="5" t="n">
        <v>2782560</v>
      </c>
    </row>
    <row r="4" spans="1:3">
      <c r="A4" s="4" t="s">
        <v>497</v>
      </c>
      <c r="B4" s="4" t="s">
        <v>469</v>
      </c>
      <c r="C4" s="4" t="s">
        <v>470</v>
      </c>
    </row>
    <row r="5" spans="1:3">
      <c r="A5" s="4" t="s">
        <v>498</v>
      </c>
      <c r="B5" s="8" t="n">
        <v>15.243</v>
      </c>
      <c r="C5" s="8" t="n">
        <v>14.026</v>
      </c>
    </row>
    <row r="6" spans="1:3">
      <c r="A6" s="4" t="s">
        <v>499</v>
      </c>
      <c r="B6" s="5" t="n">
        <v>1752416</v>
      </c>
      <c r="C6" s="5" t="n">
        <v>1794249</v>
      </c>
    </row>
    <row r="7" spans="1:3">
      <c r="A7" s="4" t="s">
        <v>500</v>
      </c>
      <c r="B7" s="4" t="s">
        <v>492</v>
      </c>
      <c r="C7" s="4" t="s">
        <v>493</v>
      </c>
    </row>
    <row r="8" spans="1:3">
      <c r="A8" s="4" t="s">
        <v>501</v>
      </c>
      <c r="B8" s="8" t="n">
        <v>12.583</v>
      </c>
      <c r="C8" s="8" t="n">
        <v>8.840999999999999</v>
      </c>
    </row>
    <row r="9" spans="1:3">
      <c r="A9" s="4" t="s">
        <v>502</v>
      </c>
    </row>
    <row r="10" spans="1:3">
      <c r="A10" s="4" t="s">
        <v>503</v>
      </c>
      <c r="B10" s="10" t="n">
        <v>0.901</v>
      </c>
      <c r="C10" s="10" t="n">
        <v>0.907</v>
      </c>
    </row>
    <row r="11" spans="1:3">
      <c r="A11" s="4" t="s">
        <v>504</v>
      </c>
      <c r="B11" s="8" t="n">
        <v>1.576</v>
      </c>
      <c r="C11" s="8" t="n">
        <v>1.576</v>
      </c>
    </row>
    <row r="12" spans="1:3">
      <c r="A12" s="4" t="s">
        <v>496</v>
      </c>
      <c r="B12" s="5" t="n">
        <v>710562</v>
      </c>
      <c r="C12" s="5" t="n">
        <v>978178</v>
      </c>
    </row>
    <row r="13" spans="1:3">
      <c r="A13" s="4" t="s">
        <v>497</v>
      </c>
      <c r="B13" s="4" t="s">
        <v>505</v>
      </c>
      <c r="C13" s="4" t="s">
        <v>506</v>
      </c>
    </row>
    <row r="14" spans="1:3">
      <c r="A14" s="4" t="s">
        <v>498</v>
      </c>
      <c r="B14" s="8" t="n">
        <v>1.317</v>
      </c>
      <c r="C14" s="8" t="n">
        <v>1.224</v>
      </c>
    </row>
    <row r="15" spans="1:3">
      <c r="A15" s="4" t="s">
        <v>499</v>
      </c>
      <c r="B15" s="5" t="n">
        <v>710562</v>
      </c>
      <c r="C15" s="5" t="n">
        <v>978178</v>
      </c>
    </row>
    <row r="16" spans="1:3">
      <c r="A16" s="4" t="s">
        <v>500</v>
      </c>
      <c r="B16" s="4" t="s">
        <v>505</v>
      </c>
      <c r="C16" s="4" t="s">
        <v>506</v>
      </c>
    </row>
    <row r="17" spans="1:3">
      <c r="A17" s="4" t="s">
        <v>501</v>
      </c>
      <c r="B17" s="8" t="n">
        <v>1.317</v>
      </c>
      <c r="C17" s="8" t="n">
        <v>1.224</v>
      </c>
    </row>
    <row r="18" spans="1:3">
      <c r="A18" s="4" t="s">
        <v>507</v>
      </c>
    </row>
    <row r="19" spans="1:3">
      <c r="A19" s="4" t="s">
        <v>503</v>
      </c>
      <c r="B19" s="11" t="n">
        <v>6.23</v>
      </c>
      <c r="C19" s="11" t="n">
        <v>6.23</v>
      </c>
    </row>
    <row r="20" spans="1:3">
      <c r="A20" s="4" t="s">
        <v>504</v>
      </c>
      <c r="B20" s="9" t="n">
        <v>8.800000000000001</v>
      </c>
      <c r="C20" s="9" t="n">
        <v>8.800000000000001</v>
      </c>
    </row>
    <row r="21" spans="1:3">
      <c r="A21" s="4" t="s">
        <v>496</v>
      </c>
      <c r="B21" s="5" t="n">
        <v>89373</v>
      </c>
      <c r="C21" s="5" t="n">
        <v>145693</v>
      </c>
    </row>
    <row r="22" spans="1:3">
      <c r="A22" s="4" t="s">
        <v>497</v>
      </c>
      <c r="B22" s="4" t="s">
        <v>508</v>
      </c>
      <c r="C22" s="4" t="s">
        <v>509</v>
      </c>
    </row>
    <row r="23" spans="1:3">
      <c r="A23" s="4" t="s">
        <v>498</v>
      </c>
      <c r="B23" s="8" t="n">
        <v>6.953</v>
      </c>
      <c r="C23" s="8" t="n">
        <v>6.786</v>
      </c>
    </row>
    <row r="24" spans="1:3">
      <c r="A24" s="4" t="s">
        <v>499</v>
      </c>
      <c r="B24" s="5" t="n">
        <v>89373</v>
      </c>
      <c r="C24" s="5" t="n">
        <v>137391</v>
      </c>
    </row>
    <row r="25" spans="1:3">
      <c r="A25" s="4" t="s">
        <v>500</v>
      </c>
      <c r="B25" s="4" t="s">
        <v>508</v>
      </c>
      <c r="C25" s="4" t="s">
        <v>510</v>
      </c>
    </row>
    <row r="26" spans="1:3">
      <c r="A26" s="4" t="s">
        <v>501</v>
      </c>
      <c r="B26" s="8" t="n">
        <v>6.953</v>
      </c>
      <c r="C26" s="8" t="n">
        <v>6.785</v>
      </c>
    </row>
    <row r="27" spans="1:3">
      <c r="A27" s="4" t="s">
        <v>511</v>
      </c>
    </row>
    <row r="28" spans="1:3">
      <c r="A28" s="4" t="s">
        <v>503</v>
      </c>
      <c r="B28" s="11" t="n">
        <v>12.47</v>
      </c>
    </row>
    <row r="29" spans="1:3">
      <c r="A29" s="4" t="s">
        <v>504</v>
      </c>
      <c r="B29" s="9" t="n">
        <v>16.87</v>
      </c>
    </row>
    <row r="30" spans="1:3">
      <c r="A30" s="4" t="s">
        <v>496</v>
      </c>
      <c r="B30" s="5" t="n">
        <v>442507</v>
      </c>
      <c r="C30" s="5" t="n">
        <v>378149</v>
      </c>
    </row>
    <row r="31" spans="1:3">
      <c r="A31" s="4" t="s">
        <v>497</v>
      </c>
      <c r="B31" s="4" t="s">
        <v>512</v>
      </c>
      <c r="C31" s="4" t="s">
        <v>513</v>
      </c>
    </row>
    <row r="32" spans="1:3">
      <c r="A32" s="4" t="s">
        <v>498</v>
      </c>
      <c r="B32" s="8" t="n">
        <v>13.812</v>
      </c>
      <c r="C32" s="9" t="n">
        <v>12.47</v>
      </c>
    </row>
    <row r="33" spans="1:3">
      <c r="A33" s="4" t="s">
        <v>499</v>
      </c>
      <c r="B33" s="5" t="n">
        <v>279863</v>
      </c>
      <c r="C33" s="5" t="n">
        <v>261065</v>
      </c>
    </row>
    <row r="34" spans="1:3">
      <c r="A34" s="4" t="s">
        <v>500</v>
      </c>
      <c r="B34" s="4" t="s">
        <v>514</v>
      </c>
      <c r="C34" s="4" t="s">
        <v>515</v>
      </c>
    </row>
    <row r="35" spans="1:3">
      <c r="A35" s="4" t="s">
        <v>501</v>
      </c>
      <c r="B35" s="9" t="n">
        <v>12.47</v>
      </c>
      <c r="C35" s="9" t="n">
        <v>12.47</v>
      </c>
    </row>
    <row r="36" spans="1:3">
      <c r="A36" s="4" t="s">
        <v>516</v>
      </c>
    </row>
    <row r="37" spans="1:3">
      <c r="A37" s="4" t="s">
        <v>503</v>
      </c>
      <c r="B37" s="11" t="n">
        <v>19.51</v>
      </c>
      <c r="C37" s="11" t="n">
        <v>19.51</v>
      </c>
    </row>
    <row r="38" spans="1:3">
      <c r="A38" s="4" t="s">
        <v>504</v>
      </c>
      <c r="B38" s="9" t="n">
        <v>21.66</v>
      </c>
      <c r="C38" s="9" t="n">
        <v>21.66</v>
      </c>
    </row>
    <row r="39" spans="1:3">
      <c r="A39" s="4" t="s">
        <v>496</v>
      </c>
      <c r="B39" s="5" t="n">
        <v>546959</v>
      </c>
      <c r="C39" s="5" t="n">
        <v>640743</v>
      </c>
    </row>
    <row r="40" spans="1:3">
      <c r="A40" s="4" t="s">
        <v>497</v>
      </c>
      <c r="B40" s="4" t="s">
        <v>517</v>
      </c>
      <c r="C40" s="4" t="s">
        <v>518</v>
      </c>
    </row>
    <row r="41" spans="1:3">
      <c r="A41" s="4" t="s">
        <v>498</v>
      </c>
      <c r="B41" s="8" t="n">
        <v>21.205</v>
      </c>
      <c r="C41" s="8" t="n">
        <v>21.219</v>
      </c>
    </row>
    <row r="42" spans="1:3">
      <c r="A42" s="4" t="s">
        <v>499</v>
      </c>
      <c r="B42" s="5" t="n">
        <v>307302</v>
      </c>
      <c r="C42" s="5" t="n">
        <v>211571</v>
      </c>
    </row>
    <row r="43" spans="1:3">
      <c r="A43" s="4" t="s">
        <v>500</v>
      </c>
      <c r="B43" s="4" t="s">
        <v>519</v>
      </c>
      <c r="C43" s="4" t="s">
        <v>520</v>
      </c>
    </row>
    <row r="44" spans="1:3">
      <c r="A44" s="4" t="s">
        <v>501</v>
      </c>
      <c r="B44" s="9" t="n">
        <v>21.2</v>
      </c>
      <c r="C44" s="8" t="n">
        <v>21.237</v>
      </c>
    </row>
    <row r="45" spans="1:3">
      <c r="A45" s="4" t="s">
        <v>521</v>
      </c>
    </row>
    <row r="46" spans="1:3">
      <c r="A46" s="4" t="s">
        <v>503</v>
      </c>
      <c r="B46" s="11" t="n">
        <v>22.01</v>
      </c>
      <c r="C46" s="11" t="n">
        <v>22.01</v>
      </c>
    </row>
    <row r="47" spans="1:3">
      <c r="A47" s="4" t="s">
        <v>504</v>
      </c>
      <c r="B47" s="9" t="n">
        <v>24.23</v>
      </c>
      <c r="C47" s="9" t="n">
        <v>24.23</v>
      </c>
    </row>
    <row r="48" spans="1:3">
      <c r="A48" s="4" t="s">
        <v>496</v>
      </c>
      <c r="B48" s="5" t="n">
        <v>295513</v>
      </c>
      <c r="C48" s="5" t="n">
        <v>309222</v>
      </c>
    </row>
    <row r="49" spans="1:3">
      <c r="A49" s="4" t="s">
        <v>497</v>
      </c>
      <c r="B49" s="4" t="s">
        <v>522</v>
      </c>
      <c r="C49" s="4" t="s">
        <v>523</v>
      </c>
    </row>
    <row r="50" spans="1:3">
      <c r="A50" s="4" t="s">
        <v>498</v>
      </c>
      <c r="B50" s="8" t="n">
        <v>22.278</v>
      </c>
      <c r="C50" s="8" t="n">
        <v>22.293</v>
      </c>
    </row>
    <row r="51" spans="1:3">
      <c r="A51" s="4" t="s">
        <v>499</v>
      </c>
      <c r="B51" s="5" t="n">
        <v>191891</v>
      </c>
      <c r="C51" s="5" t="n">
        <v>127326</v>
      </c>
    </row>
    <row r="52" spans="1:3">
      <c r="A52" s="4" t="s">
        <v>500</v>
      </c>
      <c r="B52" s="4" t="s">
        <v>524</v>
      </c>
      <c r="C52" s="4" t="s">
        <v>525</v>
      </c>
    </row>
    <row r="53" spans="1:3">
      <c r="A53" s="4" t="s">
        <v>501</v>
      </c>
      <c r="B53" s="8" t="n">
        <v>22.316</v>
      </c>
      <c r="C53" s="8" t="n">
        <v>22.365</v>
      </c>
    </row>
    <row r="54" spans="1:3">
      <c r="A54" s="4" t="s">
        <v>526</v>
      </c>
    </row>
    <row r="55" spans="1:3">
      <c r="A55" s="4" t="s">
        <v>496</v>
      </c>
      <c r="B55" s="5" t="n">
        <v>154200</v>
      </c>
      <c r="C55" s="5" t="n">
        <v>154200</v>
      </c>
    </row>
    <row r="56" spans="1:3">
      <c r="A56" s="4" t="s">
        <v>497</v>
      </c>
      <c r="B56" s="4" t="s">
        <v>527</v>
      </c>
      <c r="C56" s="4" t="s">
        <v>528</v>
      </c>
    </row>
    <row r="57" spans="1:3">
      <c r="A57" s="4" t="s">
        <v>498</v>
      </c>
      <c r="B57" s="9" t="n">
        <v>29.88</v>
      </c>
      <c r="C57" s="9" t="n">
        <v>29.88</v>
      </c>
    </row>
    <row r="58" spans="1:3">
      <c r="A58" s="4" t="s">
        <v>499</v>
      </c>
      <c r="B58" s="5" t="n">
        <v>70684</v>
      </c>
      <c r="C58" s="4" t="s">
        <v>100</v>
      </c>
    </row>
    <row r="59" spans="1:3">
      <c r="A59" s="4" t="s">
        <v>500</v>
      </c>
      <c r="B59" s="4" t="s">
        <v>527</v>
      </c>
      <c r="C59" s="4" t="s">
        <v>529</v>
      </c>
    </row>
    <row r="60" spans="1:3">
      <c r="A60" s="4" t="s">
        <v>501</v>
      </c>
      <c r="B60" s="9" t="n">
        <v>29.88</v>
      </c>
      <c r="C60" s="7" t="n">
        <v>0</v>
      </c>
    </row>
    <row r="61" spans="1:3">
      <c r="A61" s="4" t="s">
        <v>530</v>
      </c>
    </row>
    <row r="62" spans="1:3">
      <c r="A62" s="4" t="s">
        <v>496</v>
      </c>
      <c r="B62" s="5" t="n">
        <v>149234</v>
      </c>
      <c r="C62" s="5" t="n">
        <v>176375</v>
      </c>
    </row>
    <row r="63" spans="1:3">
      <c r="A63" s="4" t="s">
        <v>497</v>
      </c>
      <c r="B63" s="4" t="s">
        <v>531</v>
      </c>
      <c r="C63" s="4" t="s">
        <v>532</v>
      </c>
    </row>
    <row r="64" spans="1:3">
      <c r="A64" s="4" t="s">
        <v>498</v>
      </c>
      <c r="B64" s="9" t="n">
        <v>39.86</v>
      </c>
      <c r="C64" s="9" t="n">
        <v>39.86</v>
      </c>
    </row>
    <row r="65" spans="1:3">
      <c r="A65" s="4" t="s">
        <v>499</v>
      </c>
      <c r="B65" s="5" t="n">
        <v>102741</v>
      </c>
      <c r="C65" s="5" t="n">
        <v>78718</v>
      </c>
    </row>
    <row r="66" spans="1:3">
      <c r="A66" s="4" t="s">
        <v>500</v>
      </c>
      <c r="B66" s="4" t="s">
        <v>531</v>
      </c>
      <c r="C66" s="4" t="s">
        <v>532</v>
      </c>
    </row>
    <row r="67" spans="1:3">
      <c r="A67" s="4" t="s">
        <v>501</v>
      </c>
      <c r="B67" s="9" t="n">
        <v>39.86</v>
      </c>
      <c r="C67" s="9" t="n">
        <v>39.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3</v>
      </c>
      <c r="B1" s="2" t="s">
        <v>1</v>
      </c>
    </row>
    <row r="2" spans="1:4">
      <c r="B2" s="2" t="s">
        <v>2</v>
      </c>
      <c r="C2" s="2" t="s">
        <v>32</v>
      </c>
      <c r="D2" s="2" t="s">
        <v>67</v>
      </c>
    </row>
    <row r="3" spans="1:4">
      <c r="A3" s="4" t="s">
        <v>474</v>
      </c>
      <c r="B3" s="9" t="n">
        <v>16.87</v>
      </c>
      <c r="C3" s="8" t="n">
        <v>28.253</v>
      </c>
      <c r="D3" s="8" t="n">
        <v>25.077</v>
      </c>
    </row>
    <row r="4" spans="1:4">
      <c r="A4" s="4" t="s">
        <v>488</v>
      </c>
      <c r="B4" s="5" t="n">
        <v>1752416</v>
      </c>
      <c r="C4" s="5" t="n">
        <v>1794249</v>
      </c>
      <c r="D4" s="5" t="n">
        <v>2620454</v>
      </c>
    </row>
    <row r="5" spans="1:4">
      <c r="A5" s="4" t="s">
        <v>534</v>
      </c>
      <c r="B5" s="9" t="n">
        <v>16.87</v>
      </c>
      <c r="C5" s="8" t="n">
        <v>28.253</v>
      </c>
      <c r="D5" s="8" t="n">
        <v>25.077</v>
      </c>
    </row>
    <row r="6" spans="1:4">
      <c r="A6" s="4" t="s">
        <v>535</v>
      </c>
    </row>
    <row r="7" spans="1:4">
      <c r="A7" s="4" t="s">
        <v>536</v>
      </c>
      <c r="B7" s="5" t="n">
        <v>44384</v>
      </c>
      <c r="C7" s="5" t="n">
        <v>49430</v>
      </c>
    </row>
    <row r="8" spans="1:4">
      <c r="A8" s="4" t="s">
        <v>488</v>
      </c>
      <c r="B8" s="5" t="n">
        <v>23000</v>
      </c>
      <c r="C8" s="5" t="n">
        <v>18991</v>
      </c>
    </row>
    <row r="9" spans="1:4">
      <c r="A9" s="4" t="s">
        <v>537</v>
      </c>
    </row>
    <row r="10" spans="1:4">
      <c r="A10" s="4" t="s">
        <v>536</v>
      </c>
      <c r="B10" s="5" t="n">
        <v>1500</v>
      </c>
      <c r="C10" s="5" t="n">
        <v>3000</v>
      </c>
    </row>
    <row r="11" spans="1:4">
      <c r="A11" s="4" t="s">
        <v>474</v>
      </c>
      <c r="B11" s="9" t="n">
        <v>12.47</v>
      </c>
      <c r="C11" s="9" t="n">
        <v>12.47</v>
      </c>
    </row>
    <row r="12" spans="1:4">
      <c r="A12" s="4" t="s">
        <v>488</v>
      </c>
      <c r="B12" s="5" t="n">
        <v>1344</v>
      </c>
      <c r="C12" s="5" t="n">
        <v>2125</v>
      </c>
    </row>
    <row r="13" spans="1:4">
      <c r="A13" s="4" t="s">
        <v>538</v>
      </c>
      <c r="B13" s="12" t="n">
        <v>2023</v>
      </c>
      <c r="C13" s="12" t="n">
        <v>2023</v>
      </c>
    </row>
    <row r="14" spans="1:4">
      <c r="A14" s="4" t="s">
        <v>534</v>
      </c>
      <c r="B14" s="9" t="n">
        <v>12.47</v>
      </c>
      <c r="C14" s="9" t="n">
        <v>12.47</v>
      </c>
    </row>
    <row r="15" spans="1:4">
      <c r="A15" s="4" t="s">
        <v>539</v>
      </c>
    </row>
    <row r="16" spans="1:4">
      <c r="A16" s="4" t="s">
        <v>536</v>
      </c>
      <c r="B16" s="5" t="n">
        <v>4188</v>
      </c>
      <c r="C16" s="5" t="n">
        <v>5000</v>
      </c>
    </row>
    <row r="17" spans="1:4">
      <c r="A17" s="4" t="s">
        <v>474</v>
      </c>
      <c r="B17" s="9" t="n">
        <v>21.14</v>
      </c>
      <c r="C17" s="9" t="n">
        <v>21.14</v>
      </c>
    </row>
    <row r="18" spans="1:4">
      <c r="A18" s="4" t="s">
        <v>488</v>
      </c>
      <c r="B18" s="5" t="n">
        <v>3104</v>
      </c>
      <c r="C18" s="5" t="n">
        <v>2917</v>
      </c>
    </row>
    <row r="19" spans="1:4">
      <c r="A19" s="4" t="s">
        <v>538</v>
      </c>
      <c r="B19" s="13" t="n">
        <v>2023</v>
      </c>
      <c r="C19" s="13" t="n">
        <v>2023</v>
      </c>
    </row>
    <row r="20" spans="1:4">
      <c r="A20" s="4" t="s">
        <v>534</v>
      </c>
      <c r="B20" s="9" t="n">
        <v>21.14</v>
      </c>
      <c r="C20" s="9" t="n">
        <v>21.14</v>
      </c>
    </row>
    <row r="21" spans="1:4">
      <c r="A21" s="4" t="s">
        <v>540</v>
      </c>
    </row>
    <row r="22" spans="1:4">
      <c r="A22" s="4" t="s">
        <v>536</v>
      </c>
      <c r="B22" s="5" t="n">
        <v>750</v>
      </c>
      <c r="C22" s="5" t="n">
        <v>823</v>
      </c>
    </row>
    <row r="23" spans="1:4">
      <c r="A23" s="4" t="s">
        <v>474</v>
      </c>
      <c r="B23" s="9" t="n">
        <v>24.23</v>
      </c>
      <c r="C23" s="9" t="n">
        <v>24.23</v>
      </c>
    </row>
    <row r="24" spans="1:4">
      <c r="A24" s="4" t="s">
        <v>488</v>
      </c>
      <c r="B24" s="5" t="n">
        <v>547</v>
      </c>
      <c r="C24" s="5" t="n">
        <v>479</v>
      </c>
    </row>
    <row r="25" spans="1:4">
      <c r="A25" s="4" t="s">
        <v>538</v>
      </c>
      <c r="B25" s="14" t="n">
        <v>2023</v>
      </c>
      <c r="C25" s="14" t="n">
        <v>2023</v>
      </c>
    </row>
    <row r="26" spans="1:4">
      <c r="A26" s="4" t="s">
        <v>534</v>
      </c>
      <c r="B26" s="9" t="n">
        <v>24.23</v>
      </c>
      <c r="C26" s="9" t="n">
        <v>24.23</v>
      </c>
    </row>
    <row r="27" spans="1:4">
      <c r="A27" s="4" t="s">
        <v>541</v>
      </c>
    </row>
    <row r="28" spans="1:4">
      <c r="A28" s="4" t="s">
        <v>536</v>
      </c>
      <c r="B28" s="5" t="n">
        <v>13100</v>
      </c>
      <c r="C28" s="5" t="n">
        <v>14438</v>
      </c>
    </row>
    <row r="29" spans="1:4">
      <c r="A29" s="4" t="s">
        <v>474</v>
      </c>
      <c r="B29" s="9" t="n">
        <v>39.86</v>
      </c>
      <c r="C29" s="9" t="n">
        <v>39.86</v>
      </c>
    </row>
    <row r="30" spans="1:4">
      <c r="A30" s="4" t="s">
        <v>488</v>
      </c>
      <c r="B30" s="5" t="n">
        <v>8187</v>
      </c>
      <c r="C30" s="5" t="n">
        <v>6422</v>
      </c>
    </row>
    <row r="31" spans="1:4">
      <c r="A31" s="4" t="s">
        <v>538</v>
      </c>
      <c r="B31" s="15" t="n">
        <v>2024</v>
      </c>
      <c r="C31" s="15" t="n">
        <v>2024</v>
      </c>
    </row>
    <row r="32" spans="1:4">
      <c r="A32" s="4" t="s">
        <v>534</v>
      </c>
      <c r="B32" s="9" t="n">
        <v>39.86</v>
      </c>
      <c r="C32" s="9" t="n">
        <v>39.86</v>
      </c>
    </row>
    <row r="33" spans="1:4">
      <c r="A33" s="4" t="s">
        <v>542</v>
      </c>
    </row>
    <row r="34" spans="1:4">
      <c r="A34" s="4" t="s">
        <v>536</v>
      </c>
      <c r="B34" s="5" t="n">
        <v>6850</v>
      </c>
      <c r="C34" s="5" t="n">
        <v>8700</v>
      </c>
    </row>
    <row r="35" spans="1:4">
      <c r="A35" s="4" t="s">
        <v>474</v>
      </c>
      <c r="B35" s="9" t="n">
        <v>22.01</v>
      </c>
      <c r="C35" s="9" t="n">
        <v>22.01</v>
      </c>
    </row>
    <row r="36" spans="1:4">
      <c r="A36" s="4" t="s">
        <v>488</v>
      </c>
      <c r="B36" s="5" t="n">
        <v>3704</v>
      </c>
      <c r="C36" s="5" t="n">
        <v>3444</v>
      </c>
    </row>
    <row r="37" spans="1:4">
      <c r="A37" s="4" t="s">
        <v>538</v>
      </c>
      <c r="B37" s="16" t="n">
        <v>2024</v>
      </c>
      <c r="C37" s="16" t="n">
        <v>2024</v>
      </c>
    </row>
    <row r="38" spans="1:4">
      <c r="A38" s="4" t="s">
        <v>534</v>
      </c>
      <c r="B38" s="9" t="n">
        <v>22.01</v>
      </c>
      <c r="C38" s="9" t="n">
        <v>22.01</v>
      </c>
    </row>
    <row r="39" spans="1:4">
      <c r="A39" s="4" t="s">
        <v>543</v>
      </c>
    </row>
    <row r="40" spans="1:4">
      <c r="A40" s="4" t="s">
        <v>536</v>
      </c>
      <c r="B40" s="5" t="n">
        <v>10246</v>
      </c>
      <c r="C40" s="5" t="n">
        <v>12000</v>
      </c>
    </row>
    <row r="41" spans="1:4">
      <c r="A41" s="4" t="s">
        <v>474</v>
      </c>
      <c r="B41" s="9" t="n">
        <v>21.66</v>
      </c>
      <c r="C41" s="9" t="n">
        <v>21.66</v>
      </c>
    </row>
    <row r="42" spans="1:4">
      <c r="A42" s="4" t="s">
        <v>488</v>
      </c>
      <c r="B42" s="5" t="n">
        <v>4364</v>
      </c>
      <c r="C42" s="5" t="n">
        <v>3250</v>
      </c>
    </row>
    <row r="43" spans="1:4">
      <c r="A43" s="4" t="s">
        <v>538</v>
      </c>
      <c r="B43" s="17" t="n">
        <v>2024</v>
      </c>
      <c r="C43" s="17" t="n">
        <v>2024</v>
      </c>
    </row>
    <row r="44" spans="1:4">
      <c r="A44" s="4" t="s">
        <v>534</v>
      </c>
      <c r="B44" s="9" t="n">
        <v>21.66</v>
      </c>
      <c r="C44" s="9" t="n">
        <v>21.66</v>
      </c>
    </row>
    <row r="45" spans="1:4">
      <c r="A45" s="4" t="s">
        <v>544</v>
      </c>
    </row>
    <row r="46" spans="1:4">
      <c r="A46" s="4" t="s">
        <v>536</v>
      </c>
      <c r="C46" s="5" t="n">
        <v>219</v>
      </c>
    </row>
    <row r="47" spans="1:4">
      <c r="A47" s="4" t="s">
        <v>474</v>
      </c>
      <c r="C47" s="7" t="n">
        <v>21</v>
      </c>
    </row>
    <row r="48" spans="1:4">
      <c r="A48" s="4" t="s">
        <v>488</v>
      </c>
      <c r="C48" s="5" t="n">
        <v>354</v>
      </c>
    </row>
    <row r="49" spans="1:4">
      <c r="A49" s="4" t="s">
        <v>538</v>
      </c>
      <c r="C49" s="13" t="n">
        <v>2024</v>
      </c>
    </row>
    <row r="50" spans="1:4">
      <c r="A50" s="4" t="s">
        <v>534</v>
      </c>
      <c r="C50" s="7" t="n">
        <v>21</v>
      </c>
    </row>
    <row r="51" spans="1:4">
      <c r="A51" s="4" t="s">
        <v>545</v>
      </c>
    </row>
    <row r="52" spans="1:4">
      <c r="A52" s="4" t="s">
        <v>536</v>
      </c>
      <c r="B52" s="5" t="n">
        <v>5250</v>
      </c>
      <c r="C52" s="5" t="n">
        <v>5250</v>
      </c>
    </row>
    <row r="53" spans="1:4">
      <c r="A53" s="4" t="s">
        <v>474</v>
      </c>
      <c r="B53" s="9" t="n">
        <v>19.51</v>
      </c>
      <c r="C53" s="9" t="n">
        <v>19.51</v>
      </c>
    </row>
    <row r="54" spans="1:4">
      <c r="A54" s="4" t="s">
        <v>488</v>
      </c>
      <c r="B54" s="5" t="n">
        <v>1750</v>
      </c>
      <c r="C54" s="4" t="s">
        <v>100</v>
      </c>
    </row>
    <row r="55" spans="1:4">
      <c r="A55" s="4" t="s">
        <v>538</v>
      </c>
      <c r="B55" s="16" t="n">
        <v>2025</v>
      </c>
      <c r="C55" s="16" t="n">
        <v>2025</v>
      </c>
    </row>
    <row r="56" spans="1:4">
      <c r="A56" s="4" t="s">
        <v>534</v>
      </c>
      <c r="B56" s="9" t="n">
        <v>19.51</v>
      </c>
      <c r="C56" s="9" t="n">
        <v>19.51</v>
      </c>
    </row>
    <row r="57" spans="1:4">
      <c r="A57" s="4" t="s">
        <v>546</v>
      </c>
    </row>
    <row r="58" spans="1:4">
      <c r="A58" s="4" t="s">
        <v>536</v>
      </c>
      <c r="B58" s="5" t="n">
        <v>2500</v>
      </c>
    </row>
    <row r="59" spans="1:4">
      <c r="A59" s="4" t="s">
        <v>474</v>
      </c>
      <c r="B59" s="9" t="n">
        <v>16.87</v>
      </c>
    </row>
    <row r="60" spans="1:4">
      <c r="A60" s="4" t="s">
        <v>488</v>
      </c>
      <c r="B60" s="4" t="s">
        <v>100</v>
      </c>
    </row>
    <row r="61" spans="1:4">
      <c r="A61" s="4" t="s">
        <v>538</v>
      </c>
      <c r="B61" s="12" t="n">
        <v>2026</v>
      </c>
    </row>
    <row r="62" spans="1:4">
      <c r="A62" s="4" t="s">
        <v>534</v>
      </c>
      <c r="B62" s="9" t="n">
        <v>16.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4" t="s">
        <v>548</v>
      </c>
      <c r="B3" s="5" t="n">
        <v>643506</v>
      </c>
      <c r="C3" s="5" t="n">
        <v>27470</v>
      </c>
    </row>
    <row r="4" spans="1:3">
      <c r="A4" s="4" t="s">
        <v>549</v>
      </c>
      <c r="B4" s="9" t="n">
        <v>23.38</v>
      </c>
      <c r="C4" s="7" t="n">
        <v>21</v>
      </c>
    </row>
    <row r="5" spans="1:3">
      <c r="A5" s="4" t="s">
        <v>473</v>
      </c>
      <c r="B5" s="5" t="n">
        <v>1038044</v>
      </c>
      <c r="C5" s="5" t="n">
        <v>685065</v>
      </c>
    </row>
    <row r="6" spans="1:3">
      <c r="A6" s="4" t="s">
        <v>474</v>
      </c>
      <c r="B6" s="9" t="n">
        <v>19.67</v>
      </c>
      <c r="C6" s="9" t="n">
        <v>23.3</v>
      </c>
    </row>
    <row r="7" spans="1:3">
      <c r="A7" s="4" t="s">
        <v>550</v>
      </c>
      <c r="B7" s="5" t="n">
        <v>-199074</v>
      </c>
      <c r="C7" s="5" t="n">
        <v>-36789</v>
      </c>
    </row>
    <row r="8" spans="1:3">
      <c r="A8" s="4" t="s">
        <v>551</v>
      </c>
      <c r="B8" s="9" t="n">
        <v>22.82</v>
      </c>
      <c r="C8" s="9" t="n">
        <v>19.9</v>
      </c>
    </row>
    <row r="9" spans="1:3">
      <c r="A9" s="4" t="s">
        <v>477</v>
      </c>
      <c r="B9" s="5" t="n">
        <v>-83349</v>
      </c>
      <c r="C9" s="5" t="n">
        <v>-32240</v>
      </c>
    </row>
    <row r="10" spans="1:3">
      <c r="A10" s="4" t="s">
        <v>478</v>
      </c>
      <c r="B10" s="9" t="n">
        <v>20.21</v>
      </c>
      <c r="C10" s="9" t="n">
        <v>23.56</v>
      </c>
    </row>
    <row r="11" spans="1:3">
      <c r="A11" s="4" t="s">
        <v>548</v>
      </c>
      <c r="B11" s="5" t="n">
        <v>1399127</v>
      </c>
      <c r="C11" s="5" t="n">
        <v>643506</v>
      </c>
    </row>
    <row r="12" spans="1:3">
      <c r="A12" s="4" t="s">
        <v>549</v>
      </c>
      <c r="B12" s="9" t="n">
        <v>19.96</v>
      </c>
      <c r="C12" s="9" t="n">
        <v>2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v>
      </c>
      <c r="C2" s="2" t="s">
        <v>32</v>
      </c>
      <c r="D2" s="2" t="s">
        <v>67</v>
      </c>
    </row>
    <row r="3" spans="1:4">
      <c r="A3" s="4" t="s">
        <v>83</v>
      </c>
      <c r="B3" s="7" t="n">
        <v>-17710</v>
      </c>
      <c r="C3" s="7" t="n">
        <v>-21283</v>
      </c>
      <c r="D3" s="7" t="n">
        <v>-19398</v>
      </c>
    </row>
    <row r="4" spans="1:4">
      <c r="A4" s="3" t="s">
        <v>87</v>
      </c>
    </row>
    <row r="5" spans="1:4">
      <c r="A5" s="4" t="s">
        <v>88</v>
      </c>
      <c r="B5" s="5" t="n">
        <v>-148</v>
      </c>
      <c r="C5" s="5" t="n">
        <v>-5</v>
      </c>
      <c r="D5" s="5" t="n">
        <v>-326</v>
      </c>
    </row>
    <row r="6" spans="1:4">
      <c r="A6" s="4" t="s">
        <v>89</v>
      </c>
      <c r="B6" s="5" t="n">
        <v>-148</v>
      </c>
      <c r="C6" s="5" t="n">
        <v>-5</v>
      </c>
      <c r="D6" s="5" t="n">
        <v>-326</v>
      </c>
    </row>
    <row r="7" spans="1:4">
      <c r="A7" s="4" t="s">
        <v>90</v>
      </c>
      <c r="B7" s="7" t="n">
        <v>-17858</v>
      </c>
      <c r="C7" s="7" t="n">
        <v>-21288</v>
      </c>
      <c r="D7" s="7" t="n">
        <v>-19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67</v>
      </c>
    </row>
    <row r="3" spans="1:4">
      <c r="A3" s="4" t="s">
        <v>553</v>
      </c>
      <c r="B3" s="7" t="n">
        <v>12938</v>
      </c>
      <c r="C3" s="7" t="n">
        <v>7794</v>
      </c>
      <c r="D3" s="7" t="n">
        <v>4664</v>
      </c>
    </row>
    <row r="4" spans="1:4">
      <c r="A4" s="4" t="s">
        <v>554</v>
      </c>
    </row>
    <row r="5" spans="1:4">
      <c r="A5" s="4" t="s">
        <v>553</v>
      </c>
      <c r="B5" s="5" t="n">
        <v>699</v>
      </c>
      <c r="C5" s="5" t="n">
        <v>419</v>
      </c>
      <c r="D5" s="5" t="n">
        <v>192</v>
      </c>
    </row>
    <row r="6" spans="1:4">
      <c r="A6" s="4" t="s">
        <v>555</v>
      </c>
    </row>
    <row r="7" spans="1:4">
      <c r="A7" s="4" t="s">
        <v>553</v>
      </c>
      <c r="B7" s="5" t="n">
        <v>3052</v>
      </c>
      <c r="C7" s="5" t="n">
        <v>1954</v>
      </c>
      <c r="D7" s="5" t="n">
        <v>1198</v>
      </c>
    </row>
    <row r="8" spans="1:4">
      <c r="A8" s="4" t="s">
        <v>556</v>
      </c>
    </row>
    <row r="9" spans="1:4">
      <c r="A9" s="4" t="s">
        <v>553</v>
      </c>
      <c r="B9" s="5" t="n">
        <v>6104</v>
      </c>
      <c r="C9" s="5" t="n">
        <v>3041</v>
      </c>
      <c r="D9" s="5" t="n">
        <v>2478</v>
      </c>
    </row>
    <row r="10" spans="1:4">
      <c r="A10" s="4" t="s">
        <v>557</v>
      </c>
    </row>
    <row r="11" spans="1:4">
      <c r="A11" s="4" t="s">
        <v>553</v>
      </c>
      <c r="B11" s="7" t="n">
        <v>3083</v>
      </c>
      <c r="C11" s="7" t="n">
        <v>2380</v>
      </c>
      <c r="D11" s="7" t="n">
        <v>7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67</v>
      </c>
    </row>
    <row r="3" spans="1:4">
      <c r="A3" s="4" t="s">
        <v>559</v>
      </c>
      <c r="B3" s="7" t="n">
        <v>2106</v>
      </c>
      <c r="C3" s="7" t="n">
        <v>897</v>
      </c>
      <c r="D3" s="7" t="n">
        <v>577</v>
      </c>
    </row>
    <row r="4" spans="1:4">
      <c r="A4" s="4" t="s">
        <v>560</v>
      </c>
      <c r="B4" s="5" t="n">
        <v>1593</v>
      </c>
    </row>
    <row r="5" spans="1:4">
      <c r="A5" s="4" t="s">
        <v>561</v>
      </c>
      <c r="B5" s="5" t="n">
        <v>33</v>
      </c>
    </row>
    <row r="6" spans="1:4">
      <c r="A6" s="4" t="s">
        <v>562</v>
      </c>
      <c r="B6" s="5" t="n">
        <v>2492</v>
      </c>
    </row>
    <row r="7" spans="1:4">
      <c r="A7" s="4" t="s">
        <v>563</v>
      </c>
    </row>
    <row r="8" spans="1:4">
      <c r="A8" s="4" t="s">
        <v>564</v>
      </c>
      <c r="B8" s="7" t="n">
        <v>264</v>
      </c>
    </row>
    <row r="9" spans="1:4">
      <c r="A9" s="4" t="s">
        <v>565</v>
      </c>
    </row>
    <row r="10" spans="1:4">
      <c r="A10" s="4" t="s">
        <v>566</v>
      </c>
      <c r="B10" s="5" t="n">
        <v>2013</v>
      </c>
    </row>
    <row r="11" spans="1:4">
      <c r="A11" s="4" t="s">
        <v>567</v>
      </c>
    </row>
    <row r="12" spans="1:4">
      <c r="A12" s="4" t="s">
        <v>566</v>
      </c>
      <c r="B12" s="5" t="n">
        <v>2015</v>
      </c>
    </row>
    <row r="13" spans="1:4">
      <c r="A13" s="4" t="s">
        <v>568</v>
      </c>
      <c r="B13" s="5" t="n">
        <v>2012</v>
      </c>
    </row>
    <row r="14" spans="1:4">
      <c r="A14" s="4" t="s">
        <v>569</v>
      </c>
    </row>
    <row r="15" spans="1:4">
      <c r="A15" s="4" t="s">
        <v>568</v>
      </c>
      <c r="B15" s="5" t="n">
        <v>2012</v>
      </c>
    </row>
    <row r="16" spans="1:4">
      <c r="A16" s="4" t="s">
        <v>570</v>
      </c>
    </row>
    <row r="17" spans="1:4">
      <c r="A17" s="4" t="s">
        <v>568</v>
      </c>
      <c r="B17" s="5" t="n">
        <v>2012</v>
      </c>
    </row>
    <row r="18" spans="1:4">
      <c r="A18" s="4" t="s">
        <v>571</v>
      </c>
    </row>
    <row r="19" spans="1:4">
      <c r="A19" s="4" t="s">
        <v>572</v>
      </c>
      <c r="B19" s="7" t="n">
        <v>30577</v>
      </c>
    </row>
    <row r="20" spans="1:4">
      <c r="A20" s="4" t="s">
        <v>573</v>
      </c>
      <c r="B20" s="7" t="n">
        <v>20974</v>
      </c>
    </row>
    <row r="21" spans="1:4">
      <c r="A21" s="4" t="s">
        <v>574</v>
      </c>
    </row>
    <row r="22" spans="1:4">
      <c r="A22" s="4" t="s">
        <v>568</v>
      </c>
      <c r="B22" s="5" t="n">
        <v>2010</v>
      </c>
    </row>
    <row r="23" spans="1:4">
      <c r="A23" s="4" t="s">
        <v>575</v>
      </c>
    </row>
    <row r="24" spans="1:4">
      <c r="A24" s="4" t="s">
        <v>564</v>
      </c>
      <c r="B24" s="7" t="n">
        <v>2565</v>
      </c>
    </row>
    <row r="25" spans="1:4">
      <c r="A25" s="4" t="s">
        <v>576</v>
      </c>
    </row>
    <row r="26" spans="1:4">
      <c r="A26" s="4" t="s">
        <v>572</v>
      </c>
      <c r="B26" s="5" t="n">
        <v>35792</v>
      </c>
    </row>
    <row r="27" spans="1:4">
      <c r="A27" s="4" t="s">
        <v>573</v>
      </c>
      <c r="B27" s="7" t="n">
        <v>15602</v>
      </c>
    </row>
    <row r="28" spans="1:4">
      <c r="A28" s="4" t="s">
        <v>577</v>
      </c>
    </row>
    <row r="29" spans="1:4">
      <c r="A29" s="4" t="s">
        <v>566</v>
      </c>
      <c r="B29" s="5" t="n">
        <v>2009</v>
      </c>
    </row>
    <row r="30" spans="1:4">
      <c r="A30" s="4" t="s">
        <v>568</v>
      </c>
      <c r="B30" s="5" t="n">
        <v>2009</v>
      </c>
    </row>
    <row r="31" spans="1:4">
      <c r="A31" s="4" t="s">
        <v>578</v>
      </c>
    </row>
    <row r="32" spans="1:4">
      <c r="A32" s="4" t="s">
        <v>566</v>
      </c>
      <c r="B32" s="5" t="n">
        <v>2012</v>
      </c>
    </row>
    <row r="33" spans="1:4">
      <c r="A33" s="4" t="s">
        <v>579</v>
      </c>
    </row>
    <row r="34" spans="1:4">
      <c r="A34" s="4" t="s">
        <v>564</v>
      </c>
      <c r="B34" s="7" t="n">
        <v>24</v>
      </c>
    </row>
    <row r="35" spans="1:4">
      <c r="A35" s="4" t="s">
        <v>580</v>
      </c>
    </row>
    <row r="36" spans="1:4">
      <c r="A36" s="4" t="s">
        <v>572</v>
      </c>
      <c r="B36" s="7" t="n">
        <v>1686</v>
      </c>
    </row>
    <row r="37" spans="1:4">
      <c r="A37" s="4" t="s">
        <v>581</v>
      </c>
    </row>
    <row r="38" spans="1:4">
      <c r="A38" s="4" t="s">
        <v>582</v>
      </c>
      <c r="B38" s="4" t="s">
        <v>583</v>
      </c>
    </row>
    <row r="39" spans="1:4">
      <c r="A39" s="4" t="s">
        <v>584</v>
      </c>
    </row>
    <row r="40" spans="1:4">
      <c r="A40" s="4" t="s">
        <v>582</v>
      </c>
      <c r="B40" s="4" t="s">
        <v>585</v>
      </c>
    </row>
    <row r="41" spans="1:4">
      <c r="A41" s="4" t="s">
        <v>586</v>
      </c>
    </row>
    <row r="42" spans="1:4">
      <c r="A42" s="4" t="s">
        <v>564</v>
      </c>
      <c r="B42" s="7" t="n">
        <v>1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67</v>
      </c>
    </row>
    <row r="3" spans="1:4">
      <c r="A3" s="4" t="s">
        <v>588</v>
      </c>
      <c r="B3" s="7" t="n">
        <v>-16898</v>
      </c>
      <c r="C3" s="7" t="n">
        <v>-20098</v>
      </c>
      <c r="D3" s="7" t="n">
        <v>-15606</v>
      </c>
    </row>
    <row r="4" spans="1:4">
      <c r="A4" s="4" t="s">
        <v>589</v>
      </c>
      <c r="B4" s="5" t="n">
        <v>319</v>
      </c>
      <c r="C4" s="5" t="n">
        <v>-499</v>
      </c>
      <c r="D4" s="5" t="n">
        <v>-3416</v>
      </c>
    </row>
    <row r="5" spans="1:4">
      <c r="A5" s="4" t="s">
        <v>81</v>
      </c>
      <c r="B5" s="7" t="n">
        <v>-16579</v>
      </c>
      <c r="C5" s="7" t="n">
        <v>-20597</v>
      </c>
      <c r="D5" s="7" t="n">
        <v>-190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67</v>
      </c>
    </row>
    <row r="3" spans="1:4">
      <c r="A3" s="4" t="s">
        <v>591</v>
      </c>
      <c r="B3" s="7" t="n">
        <v>92</v>
      </c>
      <c r="C3" s="4" t="s">
        <v>100</v>
      </c>
      <c r="D3" s="4" t="s">
        <v>100</v>
      </c>
    </row>
    <row r="4" spans="1:4">
      <c r="A4" s="4" t="s">
        <v>592</v>
      </c>
      <c r="B4" s="5" t="n">
        <v>109</v>
      </c>
      <c r="C4" s="5" t="n">
        <v>85</v>
      </c>
      <c r="D4" s="5" t="n">
        <v>16</v>
      </c>
    </row>
    <row r="5" spans="1:4">
      <c r="A5" s="4" t="s">
        <v>589</v>
      </c>
      <c r="B5" s="5" t="n">
        <v>930</v>
      </c>
      <c r="C5" s="5" t="n">
        <v>601</v>
      </c>
      <c r="D5" s="5" t="n">
        <v>360</v>
      </c>
    </row>
    <row r="6" spans="1:4">
      <c r="A6" s="4" t="s">
        <v>593</v>
      </c>
      <c r="B6" s="7" t="n">
        <v>1131</v>
      </c>
      <c r="C6" s="7" t="n">
        <v>686</v>
      </c>
      <c r="D6" s="7" t="n">
        <v>3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595</v>
      </c>
      <c r="B2" s="7" t="n">
        <v>6294</v>
      </c>
      <c r="C2" s="7" t="n">
        <v>9220</v>
      </c>
    </row>
    <row r="3" spans="1:3">
      <c r="A3" s="4" t="s">
        <v>47</v>
      </c>
      <c r="B3" s="5" t="n">
        <v>16774</v>
      </c>
      <c r="C3" s="5" t="n">
        <v>12223</v>
      </c>
    </row>
    <row r="4" spans="1:3">
      <c r="A4" s="4" t="s">
        <v>596</v>
      </c>
      <c r="B4" s="5" t="n">
        <v>2078</v>
      </c>
      <c r="C4" s="5" t="n">
        <v>1247</v>
      </c>
    </row>
    <row r="5" spans="1:3">
      <c r="A5" s="4" t="s">
        <v>61</v>
      </c>
      <c r="B5" s="5" t="n">
        <v>43</v>
      </c>
      <c r="C5" s="5" t="n">
        <v>88</v>
      </c>
    </row>
    <row r="6" spans="1:3">
      <c r="A6" s="4" t="s">
        <v>597</v>
      </c>
      <c r="B6" s="5" t="n">
        <v>372</v>
      </c>
      <c r="C6" s="5" t="n">
        <v>328</v>
      </c>
    </row>
    <row r="7" spans="1:3">
      <c r="A7" s="4" t="s">
        <v>380</v>
      </c>
      <c r="B7" s="5" t="n">
        <v>2939</v>
      </c>
      <c r="C7" s="5" t="n">
        <v>2393</v>
      </c>
    </row>
    <row r="8" spans="1:3">
      <c r="A8" s="4" t="s">
        <v>598</v>
      </c>
      <c r="B8" s="5" t="n">
        <v>28500</v>
      </c>
      <c r="C8" s="5" t="n">
        <v>25499</v>
      </c>
    </row>
    <row r="9" spans="1:3">
      <c r="A9" s="4" t="s">
        <v>599</v>
      </c>
      <c r="B9" s="5" t="n">
        <v>-28500</v>
      </c>
      <c r="C9" s="5" t="n">
        <v>-25499</v>
      </c>
    </row>
    <row r="10" spans="1:3">
      <c r="A10" s="4" t="s">
        <v>600</v>
      </c>
      <c r="B10" s="4" t="s">
        <v>100</v>
      </c>
      <c r="C10" s="4" t="s">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67</v>
      </c>
    </row>
    <row r="3" spans="1:4">
      <c r="A3" s="4" t="s">
        <v>602</v>
      </c>
      <c r="B3" s="7" t="n">
        <v>-16579</v>
      </c>
      <c r="C3" s="7" t="n">
        <v>-20597</v>
      </c>
      <c r="D3" s="7" t="n">
        <v>-19022</v>
      </c>
    </row>
    <row r="4" spans="1:4">
      <c r="A4" s="4" t="s">
        <v>603</v>
      </c>
      <c r="B4" s="4" t="s">
        <v>604</v>
      </c>
      <c r="C4" s="4" t="s">
        <v>604</v>
      </c>
      <c r="D4" s="4" t="s">
        <v>604</v>
      </c>
    </row>
    <row r="5" spans="1:4">
      <c r="A5" s="4" t="s">
        <v>605</v>
      </c>
      <c r="B5" s="7" t="n">
        <v>-5637</v>
      </c>
      <c r="C5" s="7" t="n">
        <v>-7003</v>
      </c>
      <c r="D5" s="7" t="n">
        <v>-6468</v>
      </c>
    </row>
    <row r="6" spans="1:4">
      <c r="A6" s="4" t="s">
        <v>606</v>
      </c>
      <c r="B6" s="5" t="n">
        <v>68</v>
      </c>
      <c r="C6" s="5" t="n">
        <v>333</v>
      </c>
      <c r="D6" s="5" t="n">
        <v>993</v>
      </c>
    </row>
    <row r="7" spans="1:4">
      <c r="A7" s="4" t="s">
        <v>607</v>
      </c>
      <c r="B7" s="5" t="n">
        <v>4298</v>
      </c>
      <c r="C7" s="5" t="n">
        <v>1061</v>
      </c>
      <c r="D7" s="5" t="n">
        <v>1296</v>
      </c>
    </row>
    <row r="8" spans="1:4">
      <c r="A8" s="4" t="s">
        <v>608</v>
      </c>
      <c r="B8" s="5" t="n">
        <v>3001</v>
      </c>
      <c r="C8" s="5" t="n">
        <v>6558</v>
      </c>
      <c r="D8" s="5" t="n">
        <v>4596</v>
      </c>
    </row>
    <row r="9" spans="1:4">
      <c r="A9" s="4" t="s">
        <v>609</v>
      </c>
      <c r="B9" s="5" t="n">
        <v>-1182</v>
      </c>
      <c r="C9" s="4" t="s">
        <v>100</v>
      </c>
      <c r="D9" s="4" t="s">
        <v>100</v>
      </c>
    </row>
    <row r="10" spans="1:4">
      <c r="A10" s="4" t="s">
        <v>610</v>
      </c>
      <c r="B10" s="5" t="n">
        <v>-536</v>
      </c>
      <c r="C10" s="5" t="n">
        <v>-477</v>
      </c>
      <c r="D10" s="5" t="n">
        <v>-409</v>
      </c>
    </row>
    <row r="11" spans="1:4">
      <c r="A11" s="4" t="s">
        <v>611</v>
      </c>
      <c r="B11" s="5" t="n">
        <v>-360</v>
      </c>
      <c r="C11" s="5" t="n">
        <v>-82</v>
      </c>
      <c r="D11" s="5" t="n">
        <v>49</v>
      </c>
    </row>
    <row r="12" spans="1:4">
      <c r="A12" s="4" t="s">
        <v>612</v>
      </c>
      <c r="B12" s="5" t="n">
        <v>-1209</v>
      </c>
      <c r="C12" s="5" t="n">
        <v>-320</v>
      </c>
      <c r="D12" s="5" t="n">
        <v>-308</v>
      </c>
    </row>
    <row r="13" spans="1:4">
      <c r="A13" s="4" t="s">
        <v>613</v>
      </c>
      <c r="B13" s="5" t="n">
        <v>270</v>
      </c>
      <c r="C13" s="5" t="n">
        <v>-24</v>
      </c>
      <c r="D13" s="5" t="n">
        <v>11</v>
      </c>
    </row>
    <row r="14" spans="1:4">
      <c r="A14" s="4" t="s">
        <v>593</v>
      </c>
      <c r="B14" s="7" t="n">
        <v>1131</v>
      </c>
      <c r="C14" s="7" t="n">
        <v>686</v>
      </c>
      <c r="D14" s="7" t="n">
        <v>3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4" t="s">
        <v>615</v>
      </c>
      <c r="B3" s="7" t="n">
        <v>897</v>
      </c>
      <c r="C3" s="7" t="n">
        <v>577</v>
      </c>
    </row>
    <row r="4" spans="1:3">
      <c r="A4" s="4" t="s">
        <v>616</v>
      </c>
      <c r="C4" s="5" t="n">
        <v>460</v>
      </c>
    </row>
    <row r="5" spans="1:3">
      <c r="A5" s="4" t="s">
        <v>617</v>
      </c>
      <c r="C5" s="5" t="n">
        <v>-140</v>
      </c>
    </row>
    <row r="6" spans="1:3">
      <c r="A6" s="4" t="s">
        <v>615</v>
      </c>
      <c r="B6" s="5" t="n">
        <v>2106</v>
      </c>
      <c r="C6" s="7" t="n">
        <v>897</v>
      </c>
    </row>
    <row r="7" spans="1:3">
      <c r="A7" s="4" t="s">
        <v>618</v>
      </c>
      <c r="B7" s="5" t="n">
        <v>992</v>
      </c>
    </row>
    <row r="8" spans="1:3">
      <c r="A8" s="4" t="s">
        <v>616</v>
      </c>
      <c r="B8" s="7" t="n">
        <v>2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67</v>
      </c>
    </row>
    <row r="3" spans="1:4">
      <c r="A3" s="4" t="s">
        <v>620</v>
      </c>
      <c r="B3" s="7" t="n">
        <v>520</v>
      </c>
      <c r="C3" s="7" t="n">
        <v>330</v>
      </c>
      <c r="D3" s="7" t="n">
        <v>188</v>
      </c>
    </row>
    <row r="4" spans="1:4">
      <c r="A4" s="4" t="s">
        <v>621</v>
      </c>
      <c r="B4" s="5" t="n">
        <v>520</v>
      </c>
      <c r="C4" s="5" t="n">
        <v>330</v>
      </c>
      <c r="D4" s="5" t="n">
        <v>188</v>
      </c>
    </row>
    <row r="5" spans="1:4">
      <c r="A5" s="4" t="s">
        <v>129</v>
      </c>
      <c r="B5" s="4" t="s">
        <v>100</v>
      </c>
      <c r="C5" s="4" t="s">
        <v>100</v>
      </c>
      <c r="D5" s="5" t="n">
        <v>187</v>
      </c>
    </row>
    <row r="6" spans="1:4">
      <c r="A6" s="4" t="s">
        <v>622</v>
      </c>
      <c r="B6" s="5" t="n">
        <v>149</v>
      </c>
      <c r="C6" s="5" t="n">
        <v>95</v>
      </c>
      <c r="D6" s="5" t="n">
        <v>109</v>
      </c>
    </row>
    <row r="7" spans="1:4">
      <c r="A7" s="4" t="s">
        <v>623</v>
      </c>
      <c r="B7" s="5" t="n">
        <v>1224</v>
      </c>
      <c r="C7" s="5" t="n">
        <v>1711</v>
      </c>
      <c r="D7" s="5" t="n">
        <v>1591</v>
      </c>
    </row>
    <row r="8" spans="1:4">
      <c r="A8" s="4" t="s">
        <v>380</v>
      </c>
      <c r="B8" s="5" t="n">
        <v>32</v>
      </c>
      <c r="C8" s="5" t="n">
        <v>47</v>
      </c>
      <c r="D8" s="5" t="n">
        <v>15</v>
      </c>
    </row>
    <row r="9" spans="1:4">
      <c r="A9" s="4" t="s">
        <v>624</v>
      </c>
      <c r="B9" s="5" t="n">
        <v>-1405</v>
      </c>
      <c r="C9" s="5" t="n">
        <v>-1853</v>
      </c>
      <c r="D9" s="5" t="n">
        <v>-1902</v>
      </c>
    </row>
    <row r="10" spans="1:4">
      <c r="A10" s="4" t="s">
        <v>97</v>
      </c>
      <c r="B10" s="7" t="n">
        <v>-885</v>
      </c>
      <c r="C10" s="7" t="n">
        <v>-1523</v>
      </c>
      <c r="D10" s="7" t="n">
        <v>-17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1</v>
      </c>
    </row>
    <row r="2" spans="1:4">
      <c r="B2" s="2" t="s">
        <v>407</v>
      </c>
      <c r="C2" s="2" t="s">
        <v>626</v>
      </c>
      <c r="D2" s="2" t="s">
        <v>121</v>
      </c>
    </row>
    <row r="3" spans="1:4">
      <c r="A3" s="4" t="s">
        <v>627</v>
      </c>
      <c r="B3" s="5" t="n">
        <v>1</v>
      </c>
    </row>
    <row r="4" spans="1:4">
      <c r="A4" s="4" t="s">
        <v>628</v>
      </c>
      <c r="B4" s="7" t="n">
        <v>164456</v>
      </c>
      <c r="C4" s="7" t="n">
        <v>127210</v>
      </c>
      <c r="D4" s="7" t="n">
        <v>101348</v>
      </c>
    </row>
    <row r="5" spans="1:4">
      <c r="A5" s="4" t="s">
        <v>629</v>
      </c>
    </row>
    <row r="6" spans="1:4">
      <c r="A6" s="4" t="s">
        <v>628</v>
      </c>
      <c r="B6" s="7" t="n">
        <v>17129</v>
      </c>
      <c r="C6" s="7" t="n">
        <v>13570</v>
      </c>
      <c r="D6" s="7" t="n">
        <v>104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0</v>
      </c>
      <c r="C1" s="2" t="s">
        <v>1</v>
      </c>
    </row>
    <row r="2" spans="1:5">
      <c r="C2" s="2" t="s">
        <v>2</v>
      </c>
      <c r="D2" s="2" t="s">
        <v>32</v>
      </c>
      <c r="E2" s="2" t="s">
        <v>67</v>
      </c>
    </row>
    <row r="3" spans="1:5">
      <c r="A3" s="4" t="s">
        <v>628</v>
      </c>
      <c r="C3" s="7" t="n">
        <v>164456</v>
      </c>
      <c r="D3" s="7" t="n">
        <v>127210</v>
      </c>
      <c r="E3" s="7" t="n">
        <v>101348</v>
      </c>
    </row>
    <row r="4" spans="1:5">
      <c r="A4" s="4" t="s">
        <v>631</v>
      </c>
    </row>
    <row r="5" spans="1:5">
      <c r="A5" s="4" t="s">
        <v>628</v>
      </c>
      <c r="C5" s="5" t="n">
        <v>100281</v>
      </c>
      <c r="D5" s="5" t="n">
        <v>73343</v>
      </c>
      <c r="E5" s="5" t="n">
        <v>56910</v>
      </c>
    </row>
    <row r="6" spans="1:5">
      <c r="A6" s="4" t="s">
        <v>632</v>
      </c>
    </row>
    <row r="7" spans="1:5">
      <c r="A7" s="4" t="s">
        <v>628</v>
      </c>
      <c r="B7" s="4" t="s">
        <v>110</v>
      </c>
      <c r="C7" s="5" t="n">
        <v>52410</v>
      </c>
      <c r="D7" s="5" t="n">
        <v>44994</v>
      </c>
      <c r="E7" s="5" t="n">
        <v>35809</v>
      </c>
    </row>
    <row r="8" spans="1:5">
      <c r="A8" s="4" t="s">
        <v>633</v>
      </c>
    </row>
    <row r="9" spans="1:5">
      <c r="A9" s="4" t="s">
        <v>628</v>
      </c>
      <c r="C9" s="7" t="n">
        <v>11765</v>
      </c>
      <c r="D9" s="7" t="n">
        <v>8873</v>
      </c>
      <c r="E9" s="7" t="n">
        <v>8629</v>
      </c>
    </row>
    <row r="10" spans="1:5"/>
    <row r="11" spans="1:5">
      <c r="A11" s="4" t="s">
        <v>110</v>
      </c>
      <c r="B11" s="4" t="s">
        <v>634</v>
      </c>
    </row>
  </sheetData>
  <mergeCells count="4">
    <mergeCell ref="A1:B2"/>
    <mergeCell ref="C1:E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4"/>
    <col customWidth="1" max="5" min="5" width="36"/>
    <col customWidth="1" max="6" min="6" width="37"/>
    <col customWidth="1" max="7" min="7" width="27"/>
    <col customWidth="1" max="8" min="8" width="10"/>
  </cols>
  <sheetData>
    <row r="1" spans="1:8">
      <c r="A1" s="1" t="s">
        <v>91</v>
      </c>
      <c r="B1" s="2" t="s">
        <v>92</v>
      </c>
      <c r="C1" s="2" t="s">
        <v>93</v>
      </c>
      <c r="E1" s="2" t="s">
        <v>94</v>
      </c>
      <c r="F1" s="2" t="s">
        <v>95</v>
      </c>
      <c r="G1" s="2" t="s">
        <v>96</v>
      </c>
      <c r="H1" s="2" t="s">
        <v>97</v>
      </c>
    </row>
    <row r="2" spans="1:8">
      <c r="A2" s="4" t="s">
        <v>98</v>
      </c>
      <c r="B2" s="5" t="n">
        <v>15082141</v>
      </c>
      <c r="C2" s="5" t="n">
        <v>3953314</v>
      </c>
    </row>
    <row r="3" spans="1:8">
      <c r="A3" s="4" t="s">
        <v>99</v>
      </c>
      <c r="B3" s="7" t="n">
        <v>43775</v>
      </c>
      <c r="C3" s="7" t="n">
        <v>4</v>
      </c>
      <c r="E3" s="7" t="n">
        <v>4741</v>
      </c>
      <c r="F3" s="4" t="s">
        <v>100</v>
      </c>
      <c r="G3" s="7" t="n">
        <v>-47753</v>
      </c>
      <c r="H3" s="7" t="n">
        <v>-43008</v>
      </c>
    </row>
    <row r="4" spans="1:8">
      <c r="A4" s="4" t="s">
        <v>101</v>
      </c>
      <c r="C4" s="5" t="n">
        <v>5300436</v>
      </c>
    </row>
    <row r="5" spans="1:8">
      <c r="A5" s="4" t="s">
        <v>102</v>
      </c>
      <c r="C5" s="7" t="n">
        <v>5</v>
      </c>
      <c r="E5" s="5" t="n">
        <v>106066</v>
      </c>
      <c r="H5" s="5" t="n">
        <v>106071</v>
      </c>
    </row>
    <row r="6" spans="1:8">
      <c r="A6" s="4" t="s">
        <v>103</v>
      </c>
      <c r="B6" s="5" t="n">
        <v>-15082141</v>
      </c>
      <c r="C6" s="5" t="n">
        <v>15082141</v>
      </c>
    </row>
    <row r="7" spans="1:8">
      <c r="A7" s="4" t="s">
        <v>104</v>
      </c>
      <c r="B7" s="7" t="n">
        <v>-43775</v>
      </c>
      <c r="C7" s="7" t="n">
        <v>15</v>
      </c>
      <c r="E7" s="5" t="n">
        <v>43760</v>
      </c>
      <c r="H7" s="5" t="n">
        <v>43775</v>
      </c>
    </row>
    <row r="8" spans="1:8">
      <c r="A8" s="4" t="s">
        <v>105</v>
      </c>
      <c r="E8" s="5" t="n">
        <v>2866</v>
      </c>
      <c r="H8" s="5" t="n">
        <v>2866</v>
      </c>
    </row>
    <row r="9" spans="1:8">
      <c r="A9" s="4" t="s">
        <v>106</v>
      </c>
      <c r="C9" s="5" t="n">
        <v>107217</v>
      </c>
    </row>
    <row r="10" spans="1:8">
      <c r="A10" s="4" t="s">
        <v>107</v>
      </c>
      <c r="E10" s="5" t="n">
        <v>4664</v>
      </c>
      <c r="H10" s="7" t="n">
        <v>4664</v>
      </c>
    </row>
    <row r="11" spans="1:8">
      <c r="A11" s="4" t="s">
        <v>108</v>
      </c>
      <c r="C11" s="5" t="n">
        <v>238951</v>
      </c>
      <c r="H11" s="5" t="n">
        <v>213174</v>
      </c>
    </row>
    <row r="12" spans="1:8">
      <c r="A12" s="4" t="s">
        <v>109</v>
      </c>
      <c r="C12" s="4" t="s">
        <v>100</v>
      </c>
      <c r="D12" s="4" t="s">
        <v>110</v>
      </c>
      <c r="E12" s="5" t="n">
        <v>381</v>
      </c>
      <c r="H12" s="7" t="n">
        <v>382</v>
      </c>
    </row>
    <row r="13" spans="1:8">
      <c r="A13" s="4" t="s">
        <v>111</v>
      </c>
      <c r="C13" s="5" t="n">
        <v>3545</v>
      </c>
    </row>
    <row r="14" spans="1:8">
      <c r="A14" s="4" t="s">
        <v>88</v>
      </c>
      <c r="F14" s="5" t="n">
        <v>-326</v>
      </c>
      <c r="H14" s="5" t="n">
        <v>-326</v>
      </c>
    </row>
    <row r="15" spans="1:8">
      <c r="A15" s="4" t="s">
        <v>83</v>
      </c>
      <c r="G15" s="5" t="n">
        <v>-19398</v>
      </c>
      <c r="H15" s="5" t="n">
        <v>-19398</v>
      </c>
    </row>
    <row r="16" spans="1:8">
      <c r="A16" s="4" t="s">
        <v>112</v>
      </c>
      <c r="B16" s="4" t="s">
        <v>100</v>
      </c>
      <c r="C16" s="5" t="n">
        <v>24685604</v>
      </c>
    </row>
    <row r="17" spans="1:8">
      <c r="A17" s="4" t="s">
        <v>113</v>
      </c>
      <c r="B17" s="4" t="s">
        <v>100</v>
      </c>
      <c r="C17" s="7" t="n">
        <v>25</v>
      </c>
      <c r="E17" s="5" t="n">
        <v>162478</v>
      </c>
      <c r="F17" s="5" t="n">
        <v>-326</v>
      </c>
      <c r="G17" s="5" t="n">
        <v>-67151</v>
      </c>
      <c r="H17" s="7" t="n">
        <v>95026</v>
      </c>
    </row>
    <row r="18" spans="1:8">
      <c r="A18" s="4" t="s">
        <v>108</v>
      </c>
      <c r="C18" s="5" t="n">
        <v>238951</v>
      </c>
      <c r="H18" s="5" t="n">
        <v>213174</v>
      </c>
    </row>
    <row r="19" spans="1:8">
      <c r="A19" s="4" t="s">
        <v>109</v>
      </c>
      <c r="C19" s="4" t="s">
        <v>100</v>
      </c>
      <c r="D19" s="4" t="s">
        <v>110</v>
      </c>
      <c r="E19" s="5" t="n">
        <v>381</v>
      </c>
      <c r="H19" s="7" t="n">
        <v>382</v>
      </c>
    </row>
    <row r="20" spans="1:8">
      <c r="A20" s="4" t="s">
        <v>114</v>
      </c>
      <c r="F20" s="5" t="n">
        <v>-326</v>
      </c>
      <c r="H20" s="5" t="n">
        <v>-326</v>
      </c>
    </row>
    <row r="21" spans="1:8">
      <c r="A21" s="4" t="s">
        <v>107</v>
      </c>
      <c r="E21" s="5" t="n">
        <v>7794</v>
      </c>
      <c r="H21" s="7" t="n">
        <v>7794</v>
      </c>
    </row>
    <row r="22" spans="1:8">
      <c r="A22" s="4" t="s">
        <v>108</v>
      </c>
      <c r="C22" s="5" t="n">
        <v>1350162</v>
      </c>
      <c r="H22" s="5" t="n">
        <v>1334351</v>
      </c>
    </row>
    <row r="23" spans="1:8">
      <c r="A23" s="4" t="s">
        <v>109</v>
      </c>
      <c r="E23" s="5" t="n">
        <v>2054</v>
      </c>
      <c r="H23" s="7" t="n">
        <v>2055</v>
      </c>
    </row>
    <row r="24" spans="1:8">
      <c r="A24" s="4" t="s">
        <v>88</v>
      </c>
      <c r="F24" s="5" t="n">
        <v>-5</v>
      </c>
      <c r="H24" s="5" t="n">
        <v>-5</v>
      </c>
    </row>
    <row r="25" spans="1:8">
      <c r="A25" s="4" t="s">
        <v>83</v>
      </c>
      <c r="G25" s="5" t="n">
        <v>-21283</v>
      </c>
      <c r="H25" s="5" t="n">
        <v>-21283</v>
      </c>
    </row>
    <row r="26" spans="1:8">
      <c r="A26" s="4" t="s">
        <v>115</v>
      </c>
      <c r="B26" s="4" t="s">
        <v>100</v>
      </c>
      <c r="C26" s="5" t="n">
        <v>26069154</v>
      </c>
    </row>
    <row r="27" spans="1:8">
      <c r="A27" s="4" t="s">
        <v>116</v>
      </c>
      <c r="B27" s="4" t="s">
        <v>100</v>
      </c>
      <c r="C27" s="7" t="n">
        <v>26</v>
      </c>
      <c r="E27" s="5" t="n">
        <v>172326</v>
      </c>
      <c r="F27" s="5" t="n">
        <v>-331</v>
      </c>
      <c r="G27" s="5" t="n">
        <v>-88434</v>
      </c>
      <c r="H27" s="7" t="n">
        <v>83587</v>
      </c>
    </row>
    <row r="28" spans="1:8">
      <c r="A28" s="4" t="s">
        <v>108</v>
      </c>
      <c r="C28" s="5" t="n">
        <v>1350162</v>
      </c>
      <c r="H28" s="5" t="n">
        <v>1334351</v>
      </c>
    </row>
    <row r="29" spans="1:8">
      <c r="A29" s="4" t="s">
        <v>109</v>
      </c>
      <c r="E29" s="5" t="n">
        <v>2054</v>
      </c>
      <c r="H29" s="7" t="n">
        <v>2055</v>
      </c>
    </row>
    <row r="30" spans="1:8">
      <c r="A30" s="4" t="s">
        <v>111</v>
      </c>
      <c r="C30" s="5" t="n">
        <v>33388</v>
      </c>
    </row>
    <row r="31" spans="1:8">
      <c r="A31" s="4" t="s">
        <v>114</v>
      </c>
      <c r="F31" s="5" t="n">
        <v>-5</v>
      </c>
      <c r="H31" s="5" t="n">
        <v>-5</v>
      </c>
    </row>
    <row r="32" spans="1:8">
      <c r="A32" s="4" t="s">
        <v>101</v>
      </c>
      <c r="C32" s="5" t="n">
        <v>752608</v>
      </c>
    </row>
    <row r="33" spans="1:8">
      <c r="A33" s="4" t="s">
        <v>102</v>
      </c>
      <c r="E33" s="5" t="n">
        <v>4071</v>
      </c>
      <c r="H33" s="5" t="n">
        <v>4072</v>
      </c>
    </row>
    <row r="34" spans="1:8">
      <c r="A34" s="4" t="s">
        <v>107</v>
      </c>
      <c r="E34" s="5" t="n">
        <v>12938</v>
      </c>
      <c r="H34" s="7" t="n">
        <v>12938</v>
      </c>
    </row>
    <row r="35" spans="1:8">
      <c r="A35" s="4" t="s">
        <v>108</v>
      </c>
      <c r="H35" s="5" t="n">
        <v>445535</v>
      </c>
    </row>
    <row r="36" spans="1:8">
      <c r="A36" s="4" t="s">
        <v>88</v>
      </c>
      <c r="F36" s="5" t="n">
        <v>-148</v>
      </c>
      <c r="H36" s="7" t="n">
        <v>-148</v>
      </c>
    </row>
    <row r="37" spans="1:8">
      <c r="A37" s="4" t="s">
        <v>83</v>
      </c>
      <c r="G37" s="5" t="n">
        <v>-17710</v>
      </c>
      <c r="H37" s="5" t="n">
        <v>-17710</v>
      </c>
    </row>
    <row r="38" spans="1:8">
      <c r="A38" s="4" t="s">
        <v>117</v>
      </c>
      <c r="B38" s="4" t="s">
        <v>100</v>
      </c>
      <c r="C38" s="5" t="n">
        <v>26821762</v>
      </c>
    </row>
    <row r="39" spans="1:8">
      <c r="A39" s="4" t="s">
        <v>118</v>
      </c>
      <c r="B39" s="4" t="s">
        <v>100</v>
      </c>
      <c r="C39" s="7" t="n">
        <v>27</v>
      </c>
      <c r="E39" s="7" t="n">
        <v>189335</v>
      </c>
      <c r="F39" s="5" t="n">
        <v>-479</v>
      </c>
      <c r="G39" s="7" t="n">
        <v>-106144</v>
      </c>
      <c r="H39" s="7" t="n">
        <v>82739</v>
      </c>
    </row>
    <row r="40" spans="1:8">
      <c r="A40" s="4" t="s">
        <v>108</v>
      </c>
      <c r="H40" s="5" t="n">
        <v>445535</v>
      </c>
    </row>
    <row r="41" spans="1:8">
      <c r="A41" s="4" t="s">
        <v>114</v>
      </c>
      <c r="F41" s="7" t="n">
        <v>-148</v>
      </c>
      <c r="H41" s="7" t="n">
        <v>-148</v>
      </c>
    </row>
    <row r="42" spans="1:8"/>
    <row r="43" spans="1:8">
      <c r="A43" s="4" t="s">
        <v>110</v>
      </c>
      <c r="B43" s="4" t="s">
        <v>119</v>
      </c>
    </row>
  </sheetData>
  <mergeCells count="3">
    <mergeCell ref="C1:D1"/>
    <mergeCell ref="A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41</v>
      </c>
      <c r="B2" s="7" t="n">
        <v>9910</v>
      </c>
      <c r="C2" s="7" t="n">
        <v>8265</v>
      </c>
    </row>
    <row r="3" spans="1:3">
      <c r="A3" s="4" t="s">
        <v>631</v>
      </c>
    </row>
    <row r="4" spans="1:3">
      <c r="A4" s="4" t="s">
        <v>41</v>
      </c>
      <c r="B4" s="5" t="n">
        <v>7664</v>
      </c>
      <c r="C4" s="5" t="n">
        <v>6419</v>
      </c>
    </row>
    <row r="5" spans="1:3">
      <c r="A5" s="4" t="s">
        <v>636</v>
      </c>
    </row>
    <row r="6" spans="1:3">
      <c r="A6" s="4" t="s">
        <v>41</v>
      </c>
      <c r="B6" s="5" t="n">
        <v>1827</v>
      </c>
      <c r="C6" s="5" t="n">
        <v>1607</v>
      </c>
    </row>
    <row r="7" spans="1:3">
      <c r="A7" s="4" t="s">
        <v>637</v>
      </c>
    </row>
    <row r="8" spans="1:3">
      <c r="A8" s="4" t="s">
        <v>41</v>
      </c>
      <c r="B8" s="7" t="n">
        <v>419</v>
      </c>
      <c r="C8" s="7" t="n">
        <v>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4" t="s">
        <v>94</v>
      </c>
    </row>
    <row r="4" spans="1:2">
      <c r="A4" s="4" t="s">
        <v>122</v>
      </c>
      <c r="B4" s="7" t="n">
        <v>2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67</v>
      </c>
    </row>
    <row r="3" spans="1:4">
      <c r="A3" s="3" t="s">
        <v>124</v>
      </c>
    </row>
    <row r="4" spans="1:4">
      <c r="A4" s="4" t="s">
        <v>83</v>
      </c>
      <c r="B4" s="7" t="n">
        <v>-17710</v>
      </c>
      <c r="C4" s="7" t="n">
        <v>-21283</v>
      </c>
      <c r="D4" s="7" t="n">
        <v>-19398</v>
      </c>
    </row>
    <row r="5" spans="1:4">
      <c r="A5" s="3" t="s">
        <v>125</v>
      </c>
    </row>
    <row r="6" spans="1:4">
      <c r="A6" s="4" t="s">
        <v>126</v>
      </c>
      <c r="B6" s="5" t="n">
        <v>2180</v>
      </c>
      <c r="C6" s="5" t="n">
        <v>1615</v>
      </c>
      <c r="D6" s="5" t="n">
        <v>1285</v>
      </c>
    </row>
    <row r="7" spans="1:4">
      <c r="A7" s="4" t="s">
        <v>127</v>
      </c>
      <c r="B7" s="5" t="n">
        <v>12938</v>
      </c>
      <c r="C7" s="5" t="n">
        <v>7794</v>
      </c>
      <c r="D7" s="5" t="n">
        <v>4664</v>
      </c>
    </row>
    <row r="8" spans="1:4">
      <c r="A8" s="4" t="s">
        <v>128</v>
      </c>
      <c r="B8" s="5" t="n">
        <v>-2</v>
      </c>
      <c r="C8" s="5" t="n">
        <v>-4</v>
      </c>
      <c r="D8" s="5" t="n">
        <v>-10</v>
      </c>
    </row>
    <row r="9" spans="1:4">
      <c r="A9" s="4" t="s">
        <v>129</v>
      </c>
      <c r="B9" s="4" t="s">
        <v>100</v>
      </c>
      <c r="C9" s="4" t="s">
        <v>100</v>
      </c>
      <c r="D9" s="5" t="n">
        <v>187</v>
      </c>
    </row>
    <row r="10" spans="1:4">
      <c r="A10" s="3" t="s">
        <v>130</v>
      </c>
    </row>
    <row r="11" spans="1:4">
      <c r="A11" s="4" t="s">
        <v>131</v>
      </c>
      <c r="B11" s="5" t="n">
        <v>-6425</v>
      </c>
      <c r="C11" s="5" t="n">
        <v>-9567</v>
      </c>
      <c r="D11" s="5" t="n">
        <v>-9601</v>
      </c>
    </row>
    <row r="12" spans="1:4">
      <c r="A12" s="4" t="s">
        <v>37</v>
      </c>
      <c r="B12" s="5" t="n">
        <v>-1028</v>
      </c>
      <c r="C12" s="5" t="n">
        <v>796</v>
      </c>
      <c r="D12" s="5" t="n">
        <v>19</v>
      </c>
    </row>
    <row r="13" spans="1:4">
      <c r="A13" s="4" t="s">
        <v>45</v>
      </c>
      <c r="B13" s="5" t="n">
        <v>-1324</v>
      </c>
      <c r="C13" s="5" t="n">
        <v>-91</v>
      </c>
      <c r="D13" s="5" t="n">
        <v>540</v>
      </c>
    </row>
    <row r="14" spans="1:4">
      <c r="A14" s="4" t="s">
        <v>46</v>
      </c>
      <c r="B14" s="5" t="n">
        <v>5302</v>
      </c>
      <c r="C14" s="5" t="n">
        <v>6270</v>
      </c>
      <c r="D14" s="5" t="n">
        <v>5541</v>
      </c>
    </row>
    <row r="15" spans="1:4">
      <c r="A15" s="4" t="s">
        <v>50</v>
      </c>
      <c r="B15" s="5" t="n">
        <v>136</v>
      </c>
      <c r="C15" s="5" t="n">
        <v>79</v>
      </c>
      <c r="D15" s="5" t="n">
        <v>348</v>
      </c>
    </row>
    <row r="16" spans="1:4">
      <c r="A16" s="4" t="s">
        <v>47</v>
      </c>
      <c r="B16" s="5" t="n">
        <v>13269</v>
      </c>
      <c r="C16" s="5" t="n">
        <v>11554</v>
      </c>
      <c r="D16" s="5" t="n">
        <v>8517</v>
      </c>
    </row>
    <row r="17" spans="1:4">
      <c r="A17" s="4" t="s">
        <v>132</v>
      </c>
      <c r="B17" s="5" t="n">
        <v>11</v>
      </c>
      <c r="C17" s="5" t="n">
        <v>108</v>
      </c>
      <c r="D17" s="5" t="n">
        <v>798</v>
      </c>
    </row>
    <row r="18" spans="1:4">
      <c r="A18" s="4" t="s">
        <v>133</v>
      </c>
      <c r="B18" s="5" t="n">
        <v>7347</v>
      </c>
      <c r="C18" s="5" t="n">
        <v>-2729</v>
      </c>
      <c r="D18" s="5" t="n">
        <v>-7110</v>
      </c>
    </row>
    <row r="19" spans="1:4">
      <c r="A19" s="3" t="s">
        <v>134</v>
      </c>
    </row>
    <row r="20" spans="1:4">
      <c r="A20" s="4" t="s">
        <v>135</v>
      </c>
      <c r="B20" s="5" t="n">
        <v>-8390</v>
      </c>
      <c r="C20" s="5" t="n">
        <v>-22001</v>
      </c>
      <c r="D20" s="5" t="n">
        <v>-30758</v>
      </c>
    </row>
    <row r="21" spans="1:4">
      <c r="A21" s="4" t="s">
        <v>136</v>
      </c>
      <c r="B21" s="5" t="n">
        <v>-111</v>
      </c>
      <c r="C21" s="5" t="n">
        <v>11</v>
      </c>
      <c r="D21" s="5" t="n">
        <v>39</v>
      </c>
    </row>
    <row r="22" spans="1:4">
      <c r="A22" s="4" t="s">
        <v>137</v>
      </c>
      <c r="B22" s="5" t="n">
        <v>-21</v>
      </c>
      <c r="C22" s="5" t="n">
        <v>-156</v>
      </c>
      <c r="D22" s="5" t="n">
        <v>230</v>
      </c>
    </row>
    <row r="23" spans="1:4">
      <c r="A23" s="4" t="s">
        <v>138</v>
      </c>
      <c r="B23" s="5" t="n">
        <v>2</v>
      </c>
      <c r="C23" s="5" t="n">
        <v>4</v>
      </c>
      <c r="D23" s="4" t="s">
        <v>100</v>
      </c>
    </row>
    <row r="24" spans="1:4">
      <c r="A24" s="4" t="s">
        <v>139</v>
      </c>
      <c r="B24" s="5" t="n">
        <v>-3825</v>
      </c>
      <c r="C24" s="5" t="n">
        <v>-4536</v>
      </c>
      <c r="D24" s="5" t="n">
        <v>-2333</v>
      </c>
    </row>
    <row r="25" spans="1:4">
      <c r="A25" s="4" t="s">
        <v>140</v>
      </c>
      <c r="B25" s="5" t="n">
        <v>-12345</v>
      </c>
      <c r="C25" s="5" t="n">
        <v>-26678</v>
      </c>
      <c r="D25" s="5" t="n">
        <v>-32822</v>
      </c>
    </row>
    <row r="26" spans="1:4">
      <c r="A26" s="3" t="s">
        <v>141</v>
      </c>
    </row>
    <row r="27" spans="1:4">
      <c r="A27" s="4" t="s">
        <v>142</v>
      </c>
      <c r="B27" s="5" t="n">
        <v>4072</v>
      </c>
      <c r="C27" s="5" t="n">
        <v>2055</v>
      </c>
      <c r="D27" s="5" t="n">
        <v>382</v>
      </c>
    </row>
    <row r="28" spans="1:4">
      <c r="A28" s="4" t="s">
        <v>143</v>
      </c>
      <c r="B28" s="4" t="s">
        <v>100</v>
      </c>
      <c r="C28" s="4" t="s">
        <v>100</v>
      </c>
      <c r="D28" s="5" t="n">
        <v>-1937</v>
      </c>
    </row>
    <row r="29" spans="1:4">
      <c r="A29" s="4" t="s">
        <v>144</v>
      </c>
      <c r="B29" s="4" t="s">
        <v>100</v>
      </c>
      <c r="C29" s="4" t="s">
        <v>100</v>
      </c>
      <c r="D29" s="5" t="n">
        <v>108447</v>
      </c>
    </row>
    <row r="30" spans="1:4">
      <c r="A30" s="4" t="s">
        <v>145</v>
      </c>
      <c r="B30" s="5" t="n">
        <v>4072</v>
      </c>
      <c r="C30" s="5" t="n">
        <v>2055</v>
      </c>
      <c r="D30" s="5" t="n">
        <v>106892</v>
      </c>
    </row>
    <row r="31" spans="1:4">
      <c r="A31" s="4" t="s">
        <v>146</v>
      </c>
      <c r="B31" s="5" t="n">
        <v>-926</v>
      </c>
      <c r="C31" s="5" t="n">
        <v>-27352</v>
      </c>
      <c r="D31" s="5" t="n">
        <v>66960</v>
      </c>
    </row>
    <row r="32" spans="1:4">
      <c r="A32" s="4" t="s">
        <v>147</v>
      </c>
      <c r="B32" s="5" t="n">
        <v>49241</v>
      </c>
      <c r="C32" s="5" t="n">
        <v>76593</v>
      </c>
      <c r="D32" s="5" t="n">
        <v>9633</v>
      </c>
    </row>
    <row r="33" spans="1:4">
      <c r="A33" s="4" t="s">
        <v>148</v>
      </c>
      <c r="B33" s="5" t="n">
        <v>48315</v>
      </c>
      <c r="C33" s="5" t="n">
        <v>49241</v>
      </c>
      <c r="D33" s="5" t="n">
        <v>76593</v>
      </c>
    </row>
    <row r="34" spans="1:4">
      <c r="A34" s="3" t="s">
        <v>149</v>
      </c>
    </row>
    <row r="35" spans="1:4">
      <c r="A35" s="4" t="s">
        <v>150</v>
      </c>
      <c r="B35" s="5" t="n">
        <v>583</v>
      </c>
      <c r="C35" s="5" t="n">
        <v>1355</v>
      </c>
      <c r="D35" s="5" t="n">
        <v>1071</v>
      </c>
    </row>
    <row r="36" spans="1:4">
      <c r="A36" s="4" t="s">
        <v>151</v>
      </c>
      <c r="B36" s="4" t="s">
        <v>100</v>
      </c>
      <c r="C36" s="4" t="s">
        <v>100</v>
      </c>
      <c r="D36" s="5" t="n">
        <v>43775</v>
      </c>
    </row>
    <row r="37" spans="1:4">
      <c r="A37" s="4" t="s">
        <v>152</v>
      </c>
      <c r="B37" s="4" t="s">
        <v>100</v>
      </c>
      <c r="C37" s="4" t="s">
        <v>100</v>
      </c>
      <c r="D37" s="5" t="n">
        <v>2866</v>
      </c>
    </row>
    <row r="38" spans="1:4">
      <c r="A38" s="3" t="s">
        <v>153</v>
      </c>
    </row>
    <row r="39" spans="1:4">
      <c r="A39" s="4" t="s">
        <v>154</v>
      </c>
      <c r="B39" s="7" t="n">
        <v>246</v>
      </c>
      <c r="C39" s="7" t="n">
        <v>354</v>
      </c>
      <c r="D39" s="7" t="n">
        <v>3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22:07Z</dcterms:created>
  <dcterms:modified xmlns:dcterms="http://purl.org/dc/terms/" xmlns:xsi="http://www.w3.org/2001/XMLSchema-instance" xsi:type="dcterms:W3CDTF">2017-02-09T17:22:07Z</dcterms:modified>
</cp:coreProperties>
</file>